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Principles of Consolidation"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counts Receivable and Advanc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Stock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ounts Receivable and Advan_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Accrued and Other Current Lia_2" sheetId="25" state="visible" r:id="rId25"/>
    <sheet xmlns:r="http://schemas.openxmlformats.org/officeDocument/2006/relationships" name="Stock Payable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Accounts Receivable and Advan_3" sheetId="30" state="visible" r:id="rId30"/>
    <sheet xmlns:r="http://schemas.openxmlformats.org/officeDocument/2006/relationships" name="Accounts Receivable and Advan_4" sheetId="31" state="visible" r:id="rId31"/>
    <sheet xmlns:r="http://schemas.openxmlformats.org/officeDocument/2006/relationships" name="Accounts Receivable and Advan_5" sheetId="32" state="visible" r:id="rId32"/>
    <sheet xmlns:r="http://schemas.openxmlformats.org/officeDocument/2006/relationships" name="Inventory (Details)" sheetId="33" state="visible" r:id="rId33"/>
    <sheet xmlns:r="http://schemas.openxmlformats.org/officeDocument/2006/relationships" name="Property and Equipment, net - P" sheetId="34" state="visible" r:id="rId34"/>
    <sheet xmlns:r="http://schemas.openxmlformats.org/officeDocument/2006/relationships" name="Property and Equipment, net (De" sheetId="35" state="visible" r:id="rId35"/>
    <sheet xmlns:r="http://schemas.openxmlformats.org/officeDocument/2006/relationships" name="Accrued and Other Current Lia_3" sheetId="36" state="visible" r:id="rId36"/>
    <sheet xmlns:r="http://schemas.openxmlformats.org/officeDocument/2006/relationships" name="Stock Payable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based Compensation - Rest" sheetId="40" state="visible" r:id="rId40"/>
    <sheet xmlns:r="http://schemas.openxmlformats.org/officeDocument/2006/relationships" name="Stock-based Compensation - Warr" sheetId="41" state="visible" r:id="rId41"/>
    <sheet xmlns:r="http://schemas.openxmlformats.org/officeDocument/2006/relationships" name="Stock-based Compensation - Dilu" sheetId="42" state="visible" r:id="rId42"/>
    <sheet xmlns:r="http://schemas.openxmlformats.org/officeDocument/2006/relationships" name="Income Taxes - Income Taxes (De" sheetId="43" state="visible" r:id="rId43"/>
    <sheet xmlns:r="http://schemas.openxmlformats.org/officeDocument/2006/relationships" name="Income Taxes - Deferred Tax Ass" sheetId="44" state="visible" r:id="rId44"/>
    <sheet xmlns:r="http://schemas.openxmlformats.org/officeDocument/2006/relationships" name="Income Taxes (Details Narrative" sheetId="45" state="visible" r:id="rId45"/>
  </sheets>
  <definedNames/>
  <calcPr calcId="124519" fullCalcOnLoad="1"/>
</workbook>
</file>

<file path=xl/sharedStrings.xml><?xml version="1.0" encoding="utf-8"?>
<sst xmlns="http://schemas.openxmlformats.org/spreadsheetml/2006/main" uniqueCount="318">
  <si>
    <t>Document and Entity Information - USD ($)</t>
  </si>
  <si>
    <t>12 Months Ended</t>
  </si>
  <si>
    <t>Dec. 31, 2019</t>
  </si>
  <si>
    <t>Jun. 30, 2019</t>
  </si>
  <si>
    <t>Document And Entity Information</t>
  </si>
  <si>
    <t>Entity Registrant Name</t>
  </si>
  <si>
    <t>American Cannabis Company, Inc.</t>
  </si>
  <si>
    <t>Entity Central Index Key</t>
  </si>
  <si>
    <t>0000945617</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Balance Sheets - USD ($)</t>
  </si>
  <si>
    <t>Dec. 31, 2018</t>
  </si>
  <si>
    <t>Current assets</t>
  </si>
  <si>
    <t>Cash and cash equivalents</t>
  </si>
  <si>
    <t>Accounts Receivable, net</t>
  </si>
  <si>
    <t>Deposits</t>
  </si>
  <si>
    <t>Inventory</t>
  </si>
  <si>
    <t>Prepaid expenses and other current assets</t>
  </si>
  <si>
    <t>Right to Use Lease Asset</t>
  </si>
  <si>
    <t xml:space="preserve"> </t>
  </si>
  <si>
    <t>Total current assets</t>
  </si>
  <si>
    <t>Property and Equipment - net</t>
  </si>
  <si>
    <t>TOTAL ASSETS</t>
  </si>
  <si>
    <t>Current liabilities</t>
  </si>
  <si>
    <t>Accounts payable</t>
  </si>
  <si>
    <t>Advances from clients</t>
  </si>
  <si>
    <t>Stock payable</t>
  </si>
  <si>
    <t>Accrued and other current liabilities</t>
  </si>
  <si>
    <t>Operating Lease Liability</t>
  </si>
  <si>
    <t>Total current liabilities</t>
  </si>
  <si>
    <t>Stockholders equity</t>
  </si>
  <si>
    <t>Preferred stock, $0.01 par value; 5,000,000 shares authorized; 0 shares issued and outstanding at December 31, 2019 and 2018, respectively</t>
  </si>
  <si>
    <t>Common stock, $0.00001 par value; 100,000,000 shares authorized; 52,978,605 and 51,513,064 shares issued and outstanding at December 31, 2019 and December 31, 2018, respectively</t>
  </si>
  <si>
    <t>Additional paid-in capital</t>
  </si>
  <si>
    <t>Accumulated deficit</t>
  </si>
  <si>
    <t>Total Shareholder's equity</t>
  </si>
  <si>
    <t>TOTAL LIABILITIES AND SHAREHOLDER'S EQUITY</t>
  </si>
  <si>
    <t>Balance Sheets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Consulting services</t>
  </si>
  <si>
    <t>Products and equipment</t>
  </si>
  <si>
    <t>Total revenues</t>
  </si>
  <si>
    <t>Costs of revenues</t>
  </si>
  <si>
    <t>Cost of consulting services</t>
  </si>
  <si>
    <t>Cost of products and equipment</t>
  </si>
  <si>
    <t>Total cost of revenues</t>
  </si>
  <si>
    <t>Gross profit</t>
  </si>
  <si>
    <t>Operating expenses</t>
  </si>
  <si>
    <t>General and administrative</t>
  </si>
  <si>
    <t>Investor Relations</t>
  </si>
  <si>
    <t>Selling and marketing</t>
  </si>
  <si>
    <t>Research and development</t>
  </si>
  <si>
    <t>Stock Based Compensation (expense)</t>
  </si>
  <si>
    <t>Warranty (expense)</t>
  </si>
  <si>
    <t>Bad Debt (expense)</t>
  </si>
  <si>
    <t>Total operating expense</t>
  </si>
  <si>
    <t>Loss from operations</t>
  </si>
  <si>
    <t>Other income</t>
  </si>
  <si>
    <t>NET INCOME (LOSS)</t>
  </si>
  <si>
    <t>Basic and diluted net loss per common share</t>
  </si>
  <si>
    <t>Basic and diluted weighted average common shares outstanding</t>
  </si>
  <si>
    <t>Shareholders Equity - USD ($)</t>
  </si>
  <si>
    <t>Common Stock</t>
  </si>
  <si>
    <t>Additional Paid-In Capital</t>
  </si>
  <si>
    <t>Accumulated Deficit</t>
  </si>
  <si>
    <t>Total</t>
  </si>
  <si>
    <t>Beginning Balance, Shares at Dec. 31, 2017</t>
  </si>
  <si>
    <t>Beginning Balance, Value at Dec. 31, 2017</t>
  </si>
  <si>
    <t>Shares issued for services, Shares</t>
  </si>
  <si>
    <t>Shares issued for services, Amount</t>
  </si>
  <si>
    <t>APIC Cashless Warrants</t>
  </si>
  <si>
    <t>Exercised Cashless Warrants by employees, Value</t>
  </si>
  <si>
    <t>Stock-based compensation to employees, Shares</t>
  </si>
  <si>
    <t>Stock-based compensation to employees, Value</t>
  </si>
  <si>
    <t>Net loss</t>
  </si>
  <si>
    <t>Ending Balance, Shares at Dec. 31, 2018</t>
  </si>
  <si>
    <t>Ending Balance, Value at Dec. 31, 2018</t>
  </si>
  <si>
    <t>Exercised Cashless Warrants by employees, Shares</t>
  </si>
  <si>
    <t>Ending Balance, Shares at Dec. 31, 2019</t>
  </si>
  <si>
    <t>Ending Balance, Value at Dec. 31, 2019</t>
  </si>
  <si>
    <t>Statements of Cash Flows - USD ($)</t>
  </si>
  <si>
    <t>CASH FLOW FROM OPERATING ACTIVITIES:</t>
  </si>
  <si>
    <t>Adjustments to reconcile net income (loss) to net cash (used in) operating activities:</t>
  </si>
  <si>
    <t>Allowance for Bad Debt Expense</t>
  </si>
  <si>
    <t>Depreciation</t>
  </si>
  <si>
    <t>Stock-based compensation expense and stock payable</t>
  </si>
  <si>
    <t>Warranty expense</t>
  </si>
  <si>
    <t>Changes in operating assets and liabilities</t>
  </si>
  <si>
    <t>Accounts receivable</t>
  </si>
  <si>
    <t>Net Cash used in Operating Activities</t>
  </si>
  <si>
    <t>CASH FLOW FROM INVESTING ACTIVITIES:</t>
  </si>
  <si>
    <t>Purchases of property and equipment</t>
  </si>
  <si>
    <t>Net cash used in Investing Activities</t>
  </si>
  <si>
    <t>NET INCREASE IN CASH</t>
  </si>
  <si>
    <t>CASH AT BEGINNING OF PERIOD</t>
  </si>
  <si>
    <t>CASH AT END OF YEAR</t>
  </si>
  <si>
    <t>Supplemental disclosure of cash flow information:</t>
  </si>
  <si>
    <t>Cash paid during the period for interest</t>
  </si>
  <si>
    <t>Principles of Consolidation</t>
  </si>
  <si>
    <t>Organization, Consolidation and Presentation of Financial Statements [Abstract]</t>
  </si>
  <si>
    <t>Note 1.
Principles of Consolidation. The
consolidated financial statements include the accounts of American Cannabis Company, Inc. and its wholly owned subsidiary, Hollister
&amp; Blacksmith, Inc., doing business as American Cannabis Company, Inc. Intercompany accounts and transactions have been eliminated.</t>
  </si>
  <si>
    <t>Description of the Business</t>
  </si>
  <si>
    <t>Accounting Policies [Abstract]</t>
  </si>
  <si>
    <t>Note 2.
Description of Business. American Cannabis
Company, Inc. and its wholly owned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We provide advisory and consulting services specific to this industry, design industry-specific products
and facilities, and sell both exclusive and non-exclusive customer products commonly used in the industry.</t>
  </si>
  <si>
    <t>Summary of Significant Accounting Policies</t>
  </si>
  <si>
    <t>Note
3. Summary of Significant Accounting Policies Basis
of Accounting The financial
statements are prepared in accordance with accounting principles generally accepted in the United States of America ("U.S.
GAAP"). The Company has elected a fiscal year ending on December 31. Use
of Estimates in Financial Reporting 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9, and 2018, the Company had cash balances in excess of FDIC insured limits of $250,000. Inventory Inventory
is comprised of products and equipment owned by the Company to be sold to end-customers. Inventory is valued at cost (net realizable
value) using the first-in first-out and specific identification methods, unless and until the market value for the inventory is
lower than cost, in which case an allowance is established to reduce the valuation to market value. As of December 31, 2019, market
values of all the Company’s inventory were greater than cost, and accordingly, no such valuation allowance was recognized. Research
and Development As
a component of our equipment and supplies offerings, from time-to-time we design and develop our own proprietary products to meet
demand in markets where current offerings are insufficient. These products include, but are not limited to: The Satchel™,
Cultivation Cube™, So-Hum Living Soils™ and the HDCS™. Costs associated with the development of new products
are expensed as incurred as research and development operating expenses. During the year ended December 31, 2019, our research
and development costs were $348 as compared to $590 for the fiscal year ended December 31, 2018. Deposits Deposits are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9, and December 31, 2018 our allowance
for doubtful accounts and was $39,677 and $2,635, respectively. For December 31, 2019 and December 31, 2018, we recorded bad debt
expense of $88,749 and $2,815, respectively, which is reflected as a component of general and administrative expenses on the consolidated
statement of operations. Significant
Customers As
of December 31, 2019, there was one customer who equated 10% of the all revenues. For the year ended December 31, 2018, three
customers accounted for 47.5% of the Company’s total product sales revenues, and four customers accounted for 70.65% of
the Company’s total service-based revenue.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Property and equipment are reviewed for impairment as discussed below under
“Accounting for the Impairment of Long-Lived Assets.” The Company had not capitalized any interest as of December
31, 2019 and 2018.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s
ended December 31, 2019 and 201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deposits, accounts receivable, accounts payables, advances from clients, accrued expense, and other current liabilities.
The carrying values of these financial instruments approximate their fair value due to their short maturities. Revenue
Recognition During the first quarter of 2019,
we adopted the following accounting principles related to revenue recognition: (a) FASB ASU 2016-12 “ Revenue from Contracts
with Customers (Topic 606) Revenue Recognition (Topic 605) Revenue from Contracts with Customers (Topic 606) Our service and product revenues
arise from contracts with customers. Service revenue includes Operations Divisions consulting revenue. Product revenue includes
(a) Operations Division product sales ( So-Hum Living Soils We may also enter into contracts
with customers that identify a single, or few, distinct performance obligations, but that also have non-distinct, underlying performance
obligations. These contracts are typically fulfilled within one to three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when the following
criteria are met: The parties to the contract
have approved the contract and are committed to perform their respective obligations – Each party’s rights regarding
the goods or services have been identified – The payment terms for the goods
or services have been identified – The contract has commercial
substance – Collectability is probable –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perform under the contract. Product
Sales Revenue from
product and equipment sales, including delivery fees, is recognized when an order has been obtained from the customer, the price
is fixed and determinable when the order is placed, the product is delivered, title has transferred and collectability is reasonably
assured. Generally, our suppliers’ drop-ship orders to our clients with destination terms. The Company realizes revenue
upon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year ended December 31, 2019, sales returns were $51,209
comprised of product returns and replacement. Consulting
Services We
also generate revenues from professional services consulting agreements. These arrangements are generally entered into: (1) on
an hourly basis for a fixed fee; or, (2) on a contingent fee basis. Generally, we require a complete or partial prepayment or
retainer prior to performing services. For
hourly based fixed fee service contracts, we utilize and rely upon the proportional performance method, which recognizes revenue
as services are perform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completion
of a final deliverable or act which is significant to the arrangement as a whole.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year ended December 31, 2019, and December 31, 2018, we have incurred
no losses from fixed fee engagements that terminate prior to completion. We believe if an engagement terminates prior to completion,
we can recover the costs incurred related to the services provided. We
primari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or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Advertising
and Promotion Costs Advertising
and promotion costs are included as a component of selling and marketing expense and are expensed as incurred. During the year
ended December 31, 2019 and 2018, these costs were $32,071 and $124,026, respectively. Shipping
and Handling Costs For product
and equipment sales, shipping and handling costs are included as a component of cost of revenues. Stock-Based
Compensation Restricted
shares are awarded to employee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During the years ended December 31, 2019 and 2018, stock-based compensation expense for restricted shares for Company employees
and service providers was $73,514 and $73,742, respectively. Compensation expense for warrants are based on the fair value of
the instruments on the grant date, which is determined using the Black-Scholes valuation model and are expensed over the expected
term of the awards.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s ended December 31, 2019 and 2018, we
recorded a valuation allowance against our deferred tax assets that reduced our income tax benefit for the period to zero. As
of December 31, 2019, and 2018, we had no liabilities related to federal or state income taxes and the carrying value of our deferred
tax asset was zero. Net
Loss Per Common Share The Company
reports net loss per common share in accordance with FASB ASC 260, “Earnings per Share”. This statement requires dual
presentation of basic and diluted earnings with a reconciliation of the numerator and denominator of the earnings per share computations.
Basic net loss per share is computed by dividing net income attributable to common stockholders by the weighted average number
of shares of common stock outstanding during the period and excludes the effects of any potentially dilutive securities. Diluted
earnings per share is equal to basic earnings per share because there are no potential dilatable instruments that would have an
anti-dilutive effect on earnings. Diluted net loss per share gives effect to any dilutive potential common stock outstanding during
the period. The computation does not assume conversion, exercise or contingent exercise of securities since that would have an
anti-dilutive effect on earnings. Related
Party Transactions The Company
follows FASB ASC subtopic 850-10, Related Party Disclosure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February 2016, the FASB issued its new lease accounting guidance in Accounting Standards Update (ASU) No. 2016-02, Leases (Topic
842). Under the new guidance, the following will be required to be recognized for all leases (with the exception of short-term
leases) as of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Company has adopted this pronouncement
as of January 1, 2019 and determined such adoption did not have a material effect in the Company’s consolidated financial
statements. In
March 2016, the FASB issued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8, and interim periods within those annual periods. For private companies, the
amendments are effective for annual periods beginning after December 15, 2020, and interim periods within annual periods beginning
after December 15, 2019. Early adoption is permitted for any organization in any interim or annual period. The Company has adopted
this pronouncement as of January 1, 2019 and determined such adoption did not have a material effect in the Company’s consolidated
financial statements. In
April 2016, the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is guidance became effective for annual reporting and interim periods beginning after December 15, 2017. The
Company adopted the modified standard on January 1, 2018 and has concluded that the adoption of this standard did not have a material
impact or cause the Company to make any adjustments to the Company’s consolidated financial statements and results of operations. In
January 2017, FASB issued Accounting Standards Update (ASU) No. 2017-01, Business Combinations (Topic 805): Clarifying the Definition
of a Business. The amendments in ASU 2017-01 became effective for public entities for annual and interim periods after December
15, 2017. The Company adopted the modified standard on January 1, 2018 and has concluded that the adoption of this standard did
not have a material impact or cause the Company to make any adjustments to the Company’s consolidated financial statements
and results of operations. In
June 2018, FASB issued Accounting Standards Update (ASU) No. 2018-07, Compensation – Stock Compensation (Topic 718): Improvement
to Non-Employee Share Based Payment Accounting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Adoption of this ASU did not have a significant impact on our consolidated
financial statements and related disclosures. In
August 2018, FASB issued Accounting Standards Update (ASU) No. 2018-13, Fair Value Measurement (Topic 820): Disclosure of Fair
Value Measurement. The amendments in ASU 2018-13 becomes effective for public entities with fiscal years beginning after December
15, 2019. The Company is currently evaluating the effects, if any, that the application of ASU 2018-13 will have on disclosures
associated with fair value measurement.</t>
  </si>
  <si>
    <t>Accounts Receivable and Advances from Clients</t>
  </si>
  <si>
    <t>Receivables [Abstract]</t>
  </si>
  <si>
    <t xml:space="preserve">Note 4.
Accounts Receivable and Advance from Clients Accounts
receivable was comprised of the following:
December 31, 2019 December 31, 2018
Gross accounts receivable $ 135,332 $ 61,520
Less: allowance for doubtful accounts (39,677 ) (2,635 )
Accounts receivable, net $ 95,655 $ 58,885 For
the years ended December 31, 2019 and December 31, 2018, the Company had bad debt expense of $88,749 and $2,815, respectively.
Our Advances from Clients had the following activity:
Amount
December 31, 2018 $ 147,349
Additional deposits received 2,073,846
Less: Deposits recognized as revenue (2,108,236 )
December 31, 2019 $ 112,959 </t>
  </si>
  <si>
    <t>Inventory Disclosure [Abstract]</t>
  </si>
  <si>
    <t>Note 5.
Inventory Inventory
consisted of the following:
December 31, 2019 December 31, 2018
Raw materials $ 23,091 $ 1,646
Finished goods 30,219 59,359
Total $ 53,310 $ 61,005</t>
  </si>
  <si>
    <t>Property and Equipment, net</t>
  </si>
  <si>
    <t>Property, Plant and Equipment [Abstract]</t>
  </si>
  <si>
    <t>Note
6. Property and Equipment, net Property
and equipment, net, was comprised of the following:
December
31, 2019 December
31, 2018
Office
equipment $ 35,624 $ 8,482
Furniture
and fixtures 7,240 7,240
Machinery
and equipment 7,796 7,336
Work
In Progress 10,935 -
Property
and equipment, gross 61,595 23,058
Less:
accumulated depreciation (21,553) (15,020)
Property
and equipment, net $ 40,042 $ 8,038 For the year
ended December 31, 2019 and December 31, 2018, the Company recorded depreciation expense of $6,533 and $3,745, respectively.</t>
  </si>
  <si>
    <t>Accrued and Other Current Liabilities</t>
  </si>
  <si>
    <t>Payables and Accruals [Abstract]</t>
  </si>
  <si>
    <t xml:space="preserve">N ote 7.
Accrued and Other Current Liabilities Accrued
and other current liabilities consisted of the following:
December 31, 2019 December 31, 2018
Accrued Bonus $ 1,500 $ —
Accrued Payroll 16,173 10,924
Other Accrued Expenses &amp; Payables 99,630 78,844
Accrued and other current liabilities $ 117,303 $ 89,768 </t>
  </si>
  <si>
    <t>Stock Payable</t>
  </si>
  <si>
    <t>Shares issued for cash, Shares</t>
  </si>
  <si>
    <t xml:space="preserve">Note
8. Stock payable The
following summarizes the changes in common stock payable:
Amount Number of Shares
December 31, 2018 $ — _ — _
Additional Expensed Incurred 73,210 610,052
Shares Issued for Expensed Incurred (23,804 ) (73,041 )
December 31, 2019 $ 49,406 537,011 </t>
  </si>
  <si>
    <t>Commitments and Contingencies</t>
  </si>
  <si>
    <t>Commitments and Contingencies Disclosure [Abstract]</t>
  </si>
  <si>
    <t>Note 9.
Commitments and Contingencies Leases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 consists of real estate lease for office space. The Company’s
operating leases include options to extend or terminate the lease, which are not included in the determination of the RoU asset
or lease liability unless reasonably certain to be exercised. The Company's operating leases have remaining lease terms of less
than one year.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was 6%.
December 31, 2019
Assets:
Right to Use Lease Asset $ 34,418
Liabilities:
Operating Lease Liability $ 34,943 On
July 28, 2015, the Company entered into a 5-year lease for 6,500 square feet of office space to house its corporate offices. Under
the terms of the lease, payments are $4,500 per month for the first 36 months of the lease and escalate thereafter. Rent expense
was $54,000 and $54,000 for the years ended December 31, 2019 and 2018, respectively. The
following table summarizes the Company’s future lease obligations:
Year Amount
2020
(Net of interest component of $1,057) $ 34,943</t>
  </si>
  <si>
    <t>Related Party Transactions</t>
  </si>
  <si>
    <t>Related Party Transactions [Abstract]</t>
  </si>
  <si>
    <t>Note
10. Related Party Transactions The
Company has a related party entity, Tabular Investments, LLC (“Tabular”) which was set to assign the Company’s
interest in various equity partnership. The sole member of Tabular is Tad Mailander, the Company’s internal legal counsel
and Director. The Company has valued all of its equity partnership investments at $0. Neither our direct equity ownership in,
nor our assignments of equity to Tabular Investments, LLC are, or are reasonably likely to allow for, substantive terms, transactions,
and arrangements, whether contractual or not contractual, that will have a current or future effect on our financial condition,
revenues or expenses, results of operations, liquidity, capital expenditures or capital resources. We have no direct or indirect
majority influence or control over any entity in which we have a direct equity interest or equity interests assigned to Tabular.
We do not have any direct or indirect interest in, and do not control Tabular. We have not absorbed losses from either our direct
equity interests or assignments to Tabular, and we have provided no subordinated financial support to any project</t>
  </si>
  <si>
    <t>Stock-based Compensation</t>
  </si>
  <si>
    <t>Equity [Abstract]</t>
  </si>
  <si>
    <t xml:space="preserve">Note 11. Stock-based Compensation During the year ended
December 31, 2019 and December 31, 2018, the Company issued stock-based compensation for employees and service providers pursuant
to its 2015 Equity Incentive Plan. As of December 31, 2018, the Company determined to issue employees and services providers warrants
instead of common stock. During the year ended December 31, 2019 and December 31, 2018, the Company’s expense for restricted
shares to Company employees and service providers was $73,514 and $73,742, which was the result of the following activity: Restricted Shares 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 following table
summarizes the Company’s restricted share award activity during the years ended December 31, 2019 and 2018:
Restricted Shares Weighted Average
Common Stock
Grant Date Fair Value
Outstanding unvested at December 31, 2016 - $ -
Granted 430,227 0.92
Vested restricted shares (430,227) 0.92
Forfeited — -
Outstanding unvested at December 31, 2017 - $ -
Granted 79,014 0.93
Vested restricted shares (79,014) 0.93
Forfeited - -
Outstanding unvested at December 31, 2018 - $ -
Granted 73,041 0.33
Vested restricted shares (73,041) 0.33
Forfeited — —
Outstanding unvested at December 31, 2019 — $ — During the year ended
December 31, 2019, the Company granted 73,041 restricted shares and recognized $24,108 in associated employee stock-based compensation
expense. During the year ended December 31, 2018, the Company granted 79,014 restricted shares to Company employees and service
providers and recognized $73,742 in associated stock-based compensation expense. The fair value of restricted stock units is determined
based on the quoted closing price of the Company’s common stock on the date of grant.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Warrants In connection with
his appointment to the Company’s board of directors on November 19, 2014, the Company granted its former board member, Vincent
“Tripp” Keber, warrants to purchase up to two hundred and fifty thousand (250,000) shares of common stock at an exercise
price of sixty-three cents ($0.63) per share, exercisable within five (5) years of the date of issuance on November 19, 2014. Concurrently,
the Company agreed to award Mr. Keber an option to purchase three hundred thousand (300,000) shares of common stock at an exercise
price of sixty-three cents ($0.63) per share. The warrants expired on November 19, 2019.
Weighted Average
Common Stock Warrants Grant Date Fair Value
Outstanding unvested at December 31, 2015 250,000 $ 0.91
Granted — —
Exercised — —
Expired or forfeited — —
Outstanding unvested at December 31, 2016 250,000 $ 0.91
Granted 50,000 0.93
Exercised — —
Expired or forfeited — —
Outstanding unvested at December 31, 2017 300,000 $ 0.91
Granted 2,085,000 0.58
Exercised — -
Expired or forfeited (50,000) 0.93
Outstanding at December 31, 2018 2,335,000 $ 0.59
Granted 5,000 0.30
Exercised (1,392,500) 0.20
Expired or forfeited (250,000) 0.30
Outstanding at December 31, 2019 697,500 $ 0.30
The Company approved the cashless exercise
of 1,392,500 warrants in 2019 by employees for a total of $151,906 in warrant expense for services rendered to the Company. The following summarizes equity instruments that may, in the future,
have a dilutive effect on earnings per share:
December 31, 2019 December 31, 2018
Warrants 697,500 2,335,000
Stock payables 537,011 0
Total 1,234,511 2,335,000 </t>
  </si>
  <si>
    <t>Income Taxes</t>
  </si>
  <si>
    <t>Income Tax Disclosure [Abstract]</t>
  </si>
  <si>
    <t>Note 12.
Income Taxes The
Tax Cuts and Jobs Act (the Tax Legislation) in the United States enacted on December 22, 2017 significantly revised the United
States corporate income tax by, among other things, lowering the corporate income tax rate to 21% effective January 1, 2018, implementing
a modified territorial tax system and imposing a one-time repatriation tax on deemed repatriated earnings and profits of U.S.-owned
foreign subsidiaries (the Toll Charge). As a fiscal-year taxpayer, certain provisions of the Tax Legislation impacted us in fiscal
2018, including the change in the corporate income tax rate, while other provisions will be effective starting at the beginning
of fiscal 2019. Accordingly, our federal statutory income tax rate for fiscal 2018 reflected a blended rate including State income
tax of approximately 26%. The following
table displays a reconciliation from the U.S. statutory rate to the effective tax rate and the provision for (benefit from) income
taxes for the years ended December 31, 2019 and 2018, respectively:
Tax benefit at the US statutory rate of 21% for 2019 and 2018 $ 14,267 $ 199,645
State income tax benefit 2,765 44,017
Non-deductible expenses including non-deductible pre-merger losses — —
Change in valuation allowance (17,032 ) (243,662 )
Total income tax benefit $ — $ —
Deferred tax
assets (liabilities) consisted of the following:
December 31, 2019 December 31, 2018
Net operating loss carryforwards $ 3,632,101 $ 3,564,164
Beneficial Conversion feature 13,791 13,791
Allowance for Doubtful Accounts 37,677 2,635
Valuation allowance (3,683,569 ) (3,580,590 )
Total deferred tax assets $ — $ —
The Company
determined that it is not more likely than not that its deferred tax asset would be realizable. Accordingly, the Company recorded
a valuation allowance for the full amount of its deferred tax asset, resulting in a zero carrying value of the Company’s
deferred tax asset and no benefit from or provision for income taxes for the year ended December 31, 2019 and 2018. Federal and
state operating loss carry forwards are $3,632,101 and $3,564,164 as of December 31, 2019 and 2018, respectively and begin to
expire in 2034. The years 2010 to 2018 remain subject to examination by the Company’s major tax jurisdictions. Utilization
of the net operating loss carry forwards and credits may be subject to a substantial annual limitation due to ownership change
limitations provided by Section 382 of the Internal Revenue Code of 1986, as amended, and similar state provisions.</t>
  </si>
  <si>
    <t>Stockholders Equity</t>
  </si>
  <si>
    <t>Note 13.
Stockholders’ Equity Preferred
Stock The American
Cannabis Company, Inc. is authorized to issue 5,000,000 shares of preferred stock at $0.01 par value. No shares
of preferred stock were issued and outstanding during the year ended December 31, 2019 and 2018. Common
Stock As
of December 31, 2019, we granted the following stock-based compensation awards pursuant to our 2015 Equity Incentive Plan (“Plan”).
The Plan is intended to promote the best interest of the Company and its stockholders by assisting the Company in the recruitment
and retentions of person with ability and initiative and providing an incentive to such person to contribute to the growth of
the Company’s business. Eligible person under the Plan include employees, directors and consultants of the Company or any
affiliated of the Company. Unless earlier terminated, the Plan will remain in force unless a new Plan has been adopted by the
Board of the Company. Ten million common shares are authorized under the Plan; 7,964,792 are outstanding as at December 31, 2019. On
January 16, 2019 the Company issued 39,708 common shares to Gayle Barr pursuant to services provide for the Company. On
September 9, 2019, the Company issued 33,333 common shares to Michael Schwanbeck (former CFO) pursuant to an executive employment
agreement.</t>
  </si>
  <si>
    <t>Subsequent Events</t>
  </si>
  <si>
    <t>Subsequent Events [Abstract]</t>
  </si>
  <si>
    <t>Note 14.
Subsequent Events On January
22, 2020, the Registrant reappointed its executive officers for 2020, including Terry Buffalo as the Registrant’s Principal
Executive Officer; Ellis Smith as the Registrant’s Chief Development Officer; Jon Workman as the Registrant’s Vice
President for the development of the Registrant’s Hemp Division; and, Tyler A. Schloesser, as the Registrant’s Chief
Operations Officer. On February
4, 2020, the Company issued 478,261 shares as part of the Company’s Equity Incentive Plan for services rendered in fiscal
year 2019, which are included in Stock payable as of December 31, 20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0. However, if the pandemic continues, it may have a material adverse effect on the Company’s results
of future operations, financial position, and liquidity in fiscal year 2020.</t>
  </si>
  <si>
    <t>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t>
  </si>
  <si>
    <t>Use of Estimates in Financial Reporting</t>
  </si>
  <si>
    <t>Use
of Estimates in Financial Reporting 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Cash and Cash Equivalents</t>
  </si>
  <si>
    <t>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9, and 2018, the Company had cash balances in excess of FDIC insured limits of $250,000.</t>
  </si>
  <si>
    <t>Inventory Inventory
is comprised of products and equipment owned by the Company to be sold to end-customers. Inventory is valued at cost (net realizable
value) using the first-in first-out and specific identification methods, unless and until the market value for the inventory is
lower than cost, in which case an allowance is established to reduce the valuation to market value. As of December 31, 2019, market
values of all the Company’s inventory were greater than cost, and accordingly, no such valuation allowance was recognized.</t>
  </si>
  <si>
    <t>Research and Development</t>
  </si>
  <si>
    <t xml:space="preserve">Research
and Development As
a component of our equipment and supplies offerings, from time-to-time we design and develop our own proprietary products to meet
demand in markets where current offerings are insufficient. These products include, but are not limited to: The Satchel™,
Cultivation Cube™, So-Hum Living Soils™ and the HDCS™. Costs associated with the development of new products
are expensed as incurred as research and development operating expenses. During the year ended December 31, 2019, our research
and development costs were $348 as compared to $590 for the fiscal year ended December 31, 2018. </t>
  </si>
  <si>
    <t>Deposits Deposits are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t>
  </si>
  <si>
    <t>Prepaid Expenses and Other Current Assets</t>
  </si>
  <si>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Accounts Receivable</t>
  </si>
  <si>
    <t>Accounts Receivable 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9, and December 31, 2018 our allowance
for doubtful accounts and was $39,677 and $2,635, respectively. For December 31, 2019 and December 31, 2018, we recorded bad debt
expense of $88,749 and $2,815, respectively, which is reflected as a component of general and administrative expenses on the consolidated
statement of operations.</t>
  </si>
  <si>
    <t>Significant Customers</t>
  </si>
  <si>
    <t>Significant
Customers As
of December 31, 2019, there was one customer who equated 10% of the all revenues. For the year ended December 31, 2018, three
customers accounted for 47.5% of the Company’s total product sales revenues, and four customers accounted for 70.65% of
the Company’s total service-based revenue.</t>
  </si>
  <si>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Property and equipment are reviewed for impairment as discussed below under
“Accounting for the Impairment of Long-Lived Assets.” The Company had not capitalized any interest as of December
31, 2019 and 2018.</t>
  </si>
  <si>
    <t>Accounting for the Impairment of Long-Lived Assets</t>
  </si>
  <si>
    <t>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s
ended December 31, 2019 and 2018.</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deposits, accounts receivable, accounts payables, advances from clients, accrued expense, and other current liabilities.
The carrying values of these financial instruments approximate their fair value due to their short maturities. </t>
  </si>
  <si>
    <t>Revenue Recognition</t>
  </si>
  <si>
    <t>Revenue
Recognition During the first quarter of 2019,
we adopted the following accounting principles related to revenue recognition: (a) FASB ASU 2016-12 “ Revenue from Contracts
with Customers (Topic 606) Revenue Recognition (Topic 605) Revenue from Contracts with Customers (Topic 606) Our service and product revenues
arise from contracts with customers. Service revenue includes Operations Divisions consulting revenue. Product revenue includes
(a) Operations Division product sales ( So-Hum Living Soils We may also enter into contracts
with customers that identify a single, or few, distinct performance obligations, but that also have non-distinct, underlying performance
obligations. These contracts are typically fulfilled within one to three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when the following
criteria are met: The parties to the contract
have approved the contract and are committed to perform their respective obligations – Each party’s rights regarding
the goods or services have been identified – The payment terms for the goods
or services have been identified – The contract has commercial
substance – Collectability is probable –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perform under the contract. Product
Sales Revenue from
product and equipment sales, including delivery fees, is recognized when an order has been obtained from the customer, the price
is fixed and determinable when the order is placed, the product is delivered, title has transferred and collectability is reasonably
assured. Generally, our suppliers’ drop-ship orders to our clients with destination terms. The Company realizes revenue
upon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year ended December 31, 2019, sales returns were $51,209
comprised of product returns and replacement. Consulting
Services We
also generate revenues from professional services consulting agreements. These arrangements are generally entered into: (1) on
an hourly basis for a fixed fee; or, (2) on a contingent fee basis. Generally, we require a complete or partial prepayment or
retainer prior to performing services. For
hourly based fixed fee service contracts, we utilize and rely upon the proportional performance method, which recognizes revenue
as services are perform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completion
of a final deliverable or act which is significant to the arrangement as a whole.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year ended December 31, 2019, and December 31, 2018, we have incurred
no losses from fixed fee engagements that terminate prior to completion. We believe if an engagement terminates prior to completion,
we can recover the costs incurred related to the services provided. We
primari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or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t>
  </si>
  <si>
    <t>Costs of Revenues</t>
  </si>
  <si>
    <t>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t>
  </si>
  <si>
    <t>Advertising and Promotion Costs</t>
  </si>
  <si>
    <t>Advertising
and Promotion Costs Advertising
and promotion costs are included as a component of selling and marketing expense and are expensed as incurred. During the year
ended December 31, 2019 and 2018, these costs were $32,071 and $124,026, respectively.</t>
  </si>
  <si>
    <t>Shipping and Handling Costs</t>
  </si>
  <si>
    <t>Shipping
and Handling Costs For product
and equipment sales, shipping and handling costs are included as a component of cost of revenues.</t>
  </si>
  <si>
    <t>Stock-Based Compensation</t>
  </si>
  <si>
    <t>Stock-Based
Compensation Restricted
shares are awarded to employee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During the years ended December 31, 2019 and 2018, stock-based compensation expense for restricted shares for Company employees
and service providers was $73,514 and $73,742, respectively. Compensation expense for warrants are based on the fair value of
the instruments on the grant date, which is determined using the Black-Scholes valuation model and are expensed over the expected
term of the awards.</t>
  </si>
  <si>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s ended December 31, 2019 and 2018, we
recorded a valuation allowance against our deferred tax assets that reduced our income tax benefit for the period to zero. As
of December 31, 2019, and 2018, we had no liabilities related to federal or state income taxes and the carrying value of our deferred
tax asset was zero.</t>
  </si>
  <si>
    <t>Net Loss Per Common Share</t>
  </si>
  <si>
    <t>Net
Loss Per Common Share The Company
reports net loss per common share in accordance with FASB ASC 260, “Earnings per Share”. This statement requires dual
presentation of basic and diluted earnings with a reconciliation of the numerator and denominator of the earnings per share computations.
Basic net loss per share is computed by dividing net income attributable to common stockholders by the weighted average number
of shares of common stock outstanding during the period and excludes the effects of any potentially dilutive securities. Diluted
earnings per share is equal to basic earnings per share because there are no potential dilatable instruments that would have an
anti-dilutive effect on earnings. Diluted net loss per share gives effect to any dilutive potential common stock outstanding during
the period. The computation does not assume conversion, exercise or contingent exercise of securities since that would have an
anti-dilutive effect on earnings.</t>
  </si>
  <si>
    <t>Related
Party Transactions The Company
follows FASB ASC subtopic 850-10, Related Party Disclosure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cent Accounting Pronouncements</t>
  </si>
  <si>
    <t>Recent
Accounting Pronouncements In
February 2016, the FASB issued its new lease accounting guidance in Accounting Standards Update (ASU) No. 2016-02, Leases (Topic
842). Under the new guidance, the following will be required to be recognized for all leases (with the exception of short-term
leases) as of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Company has adopted this pronouncement
as of January 1, 2019 and determined such adoption did not have a material effect in the Company’s consolidated financial
statements. In
March 2016, the FASB issued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8, and interim periods within those annual periods. For private companies, the
amendments are effective for annual periods beginning after December 15, 2020, and interim periods within annual periods beginning
after December 15, 2019. Early adoption is permitted for any organization in any interim or annual period. The Company has adopted
this pronouncement as of January 1, 2019 and determined such adoption did not have a material effect in the Company’s consolidated
financial statements. In
April 2016, the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is guidance became effective for annual reporting and interim periods beginning after December 15, 2017. The
Company adopted the modified standard on January 1, 2018 and has concluded that the adoption of this standard did not have a material
impact or cause the Company to make any adjustments to the Company’s consolidated financial statements and results of operations. In
January 2017, FASB issued Accounting Standards Update (ASU) No. 2017-01, Business Combinations (Topic 805): Clarifying the Definition
of a Business. The amendments in ASU 2017-01 became effective for public entities for annual and interim periods after December
15, 2017. The Company adopted the modified standard on January 1, 2018 and has concluded that the adoption of this standard did
not have a material impact or cause the Company to make any adjustments to the Company’s consolidated financial statements
and results of operations. In
June 2018, FASB issued Accounting Standards Update (ASU) No. 2018-07, Compensation – Stock Compensation (Topic 718): Improvement
to Non-Employee Share Based Payment Accounting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Adoption of this ASU did not have a significant impact on our consolidated
financial statements and related disclosures. In
August 2018, FASB issued Accounting Standards Update (ASU) No. 2018-13, Fair Value Measurement (Topic 820): Disclosure of Fair
Value Measurement. The amendments in ASU 2018-13 becomes effective for public entities with fiscal years beginning after December
15, 2019. The Company is currently evaluating the effects, if any, that the application of ASU 2018-13 will have on disclosures
associated with fair value measurement.</t>
  </si>
  <si>
    <t>Accounts Receivable and Advances from Clients (Tables)</t>
  </si>
  <si>
    <t xml:space="preserve">Accounts
receivable was comprised of the following:
December 31, 2019 December 31, 2018
Gross accounts receivable $ 135,332 $ 61,520
Less: allowance for doubtful accounts (39,677 ) (2,635 )
Accounts receivable, net $ 95,655 $ 58,885 </t>
  </si>
  <si>
    <t>Advances from Clients</t>
  </si>
  <si>
    <t xml:space="preserve"> Amount
December 31, 2018 $ 147,349
Additional deposits received 2,073,846
Less: Deposits recognized as revenue (2,108,236 )
December 31, 2019 $ 112,959 </t>
  </si>
  <si>
    <t>Inventory (Tables)</t>
  </si>
  <si>
    <t>Inventory Tables Abstract</t>
  </si>
  <si>
    <t>December 31, 2019 December 31, 2018
Raw materials $ 23,091 $ 1,646
Finished goods 30,219 59,359
Total $ 53,310 $ 61,005</t>
  </si>
  <si>
    <t>Property and Equipment, net (Tables)</t>
  </si>
  <si>
    <t>Property and Equipment, Net</t>
  </si>
  <si>
    <t xml:space="preserve">December 31, 2019 December 31, 2018
Office equipment $ 35,624 $ 8,482
Furniture and fixtures 7,240 7,240
Machinery and equipment 7,796 7,336
Work In Progress 10,935 —
Property and equipment, gross 61,595 23,058
Less: accumulated depreciation (21,553 ) (15,020 )
Property and equipment, net $ 40,042 $ 8,038 </t>
  </si>
  <si>
    <t>Accrued and Other Current Liabilities (Tables)</t>
  </si>
  <si>
    <t xml:space="preserve">December 31, 2019 December 31, 2018
Accrued Bonus $ 1,500 $ —
Accrued Payroll 16,173 10,924
Other Accrued Expenses &amp; Payables 99,630 78,844
Accrued and other current liabilities $ 117,303 $ 89,768 </t>
  </si>
  <si>
    <t>Stock Payable (Tables)</t>
  </si>
  <si>
    <t>Stock Payable Tables Abstract</t>
  </si>
  <si>
    <t xml:space="preserve">Amount Number of Shares
December 31, 2018 $ — _ — _
Additional Expensed Incurred 73,210 610,052
Shares Issued for Expensed Incurred (23,804 ) (73,041 )
December 31, 2019 $ 49,406 537,011 </t>
  </si>
  <si>
    <t>Commitments and Contingencies (Tables)</t>
  </si>
  <si>
    <t>Commitments And Contingencies Tables</t>
  </si>
  <si>
    <t xml:space="preserve"> December 31, 2019
Assets:
Right to Use Lease Asset $ 34,418
Liabilities:
Operating Lease Liability $ 34,943
Year Amount
2020
(Net of interest component of $1,057) $ 34,943</t>
  </si>
  <si>
    <t>Stock-based Compensation (Tables)</t>
  </si>
  <si>
    <t>Restricted Share Award Activity</t>
  </si>
  <si>
    <t xml:space="preserve">Restricted Shares Weighted Average
Common Stock
Grant Date Fair Value
Outstanding unvested at December 31, 2016 - $ -
Granted 430,227 0.92
Vested restricted shares (430,227) 0.92
Forfeited — -
Outstanding unvested at December 31, 2017 - $ -
Granted 79,014 0.93
Vested restricted shares (79,014) 0.93
Forfeited - -
Outstanding unvested at December 31, 2018 - $ -
Granted 73,041 0.33
Vested restricted shares (73,041) 0.33
Forfeited — —
Outstanding unvested at December 31, 2019 — $ — </t>
  </si>
  <si>
    <t>Warrant Award Activity</t>
  </si>
  <si>
    <t>Weighted
Average
Common
Stock Warrants Grant
Date Fair Value
Outstanding unvested at December 31, 2015 250,000 $ 0.91
Granted — —
Exercised — —
Expired
or forfeited — —
Outstanding
unvested at December 31, 2016 250,000 $ 0.91
Granted 50,000 0.93
Exercised — —
Expired
or forfeited — —
Outstanding
unvested at December 31, 2017 300,000 $ 0.91
Granted 2,085,000 0.58
Exercised — -
Expired
or forfeited (50,000) 0.93
Outstanding
at December 31, 2018 2,335,000 $ 0.59
Granted 5,000
0.30
Exercised (1,392,500) 0.20
Expired
or forfeited (250,000) 0.30
Outstanding
at December 31, 2019 697,500 $ 0.30</t>
  </si>
  <si>
    <t>Equity instruments with dilutive effects</t>
  </si>
  <si>
    <t xml:space="preserve">December 31, 2019 December 31, 2018
Warrants 697,500 2,335,000
Stock payables 537,011 0
Total 1,234,511 2,335,000 </t>
  </si>
  <si>
    <t>Income Taxes (Tables)</t>
  </si>
  <si>
    <t>Tax benefit at the US statutory rate of 21% for 2019 and 2018 $ 14,267 $ 199,645
State income tax benefit 2,765 44,017
Non-deductible expenses including non-deductible pre-merger losses — —
Change in valuation allowance (17,032 ) (243,662 )
Total income tax benefit $ — $ —</t>
  </si>
  <si>
    <t>Deferred tax assets</t>
  </si>
  <si>
    <t>December 31, 2019 December 31, 2018
Net operating loss carryforwards $ 3,632,101 $ 3,564,164
Beneficial Conversion feature 13,791 13,791
Allowance for Doubtful Accounts 37,677 2,635
Valuation allowance (3,683,569 ) (3,580,590 )
Total deferred tax assets $ — $ —</t>
  </si>
  <si>
    <t>Accounts Receivable and Advance from Clients - Accounts Receivable (Details) - USD ($)</t>
  </si>
  <si>
    <t>Gross accounts receivable</t>
  </si>
  <si>
    <t>Less: allowance for doubtful accounts</t>
  </si>
  <si>
    <t>Accounts receivable, net</t>
  </si>
  <si>
    <t>Accounts Receivable and Advance from Clients - Advance from Clients (Details)</t>
  </si>
  <si>
    <t>Dec. 31, 2019USD ($)</t>
  </si>
  <si>
    <t>Accounts Receivable And Advance From Clients Advance From Clients Details Abstract</t>
  </si>
  <si>
    <t>December 31, 2018</t>
  </si>
  <si>
    <t xml:space="preserve">  Additional deposits received</t>
  </si>
  <si>
    <t xml:space="preserve">  Less: Deposits recognized as revenue</t>
  </si>
  <si>
    <t>December 31, 2019</t>
  </si>
  <si>
    <t>Accounts Receivable and Advance from Clients (Details Narrative) - USD ($)</t>
  </si>
  <si>
    <t>Bad Debt Expense</t>
  </si>
  <si>
    <t>Inventory (Details) - USD ($)</t>
  </si>
  <si>
    <t>Raw materials</t>
  </si>
  <si>
    <t>Finished Goods</t>
  </si>
  <si>
    <t>Property and Equipment, net - Property and Equipment, Net (Details) - USD ($)</t>
  </si>
  <si>
    <t>Property and equipment, gross</t>
  </si>
  <si>
    <t>Less: accumulated depreciation</t>
  </si>
  <si>
    <t>Property and equipment, net</t>
  </si>
  <si>
    <t>Office Equipment</t>
  </si>
  <si>
    <t>Furniture and Fixtures</t>
  </si>
  <si>
    <t>Machinery and Equipment</t>
  </si>
  <si>
    <t>Work In Progress</t>
  </si>
  <si>
    <t>Property and Equipment, net (Details Narrative) - USD ($)</t>
  </si>
  <si>
    <t>Depreciation Expense</t>
  </si>
  <si>
    <t>Accrued and Other Current Liabilities - Accrued and Other Current Liabilities (Details) - USD ($)</t>
  </si>
  <si>
    <t>Accrued Bonus</t>
  </si>
  <si>
    <t>Accrued Payroll</t>
  </si>
  <si>
    <t>Other Accrued Expenses and Payables</t>
  </si>
  <si>
    <t>Stock Payable (Details</t>
  </si>
  <si>
    <t>Dec. 31, 2019USD ($)shares</t>
  </si>
  <si>
    <t>Stock Payable Details</t>
  </si>
  <si>
    <t>Additional Expensed Incurred, Amount | $</t>
  </si>
  <si>
    <t>Additional Expensed Incurred, Shares | shares</t>
  </si>
  <si>
    <t>Shares Issued for Expensed Incurred, Amount | $</t>
  </si>
  <si>
    <t>Shares Issued for Expensed Incurred, Shares | shares</t>
  </si>
  <si>
    <t>Stock Payable, Amount | $</t>
  </si>
  <si>
    <t>Stock Payable, Shares | shares</t>
  </si>
  <si>
    <t>Commitments and Contingencies (Details) - USD ($)</t>
  </si>
  <si>
    <t>Assets:</t>
  </si>
  <si>
    <t xml:space="preserve">  Right to Use Lease Asset</t>
  </si>
  <si>
    <t>Liabilities:</t>
  </si>
  <si>
    <t xml:space="preserve">  Operating Lease Liability</t>
  </si>
  <si>
    <t>Commitments and Contingencies (Details Narrative) - USD ($)</t>
  </si>
  <si>
    <t>Commitments And Contingencies Details Narrative</t>
  </si>
  <si>
    <t>Rent Expense</t>
  </si>
  <si>
    <t>Stock-based Compensation - Restricted Share Award Activity (Details) - $ / shares</t>
  </si>
  <si>
    <t>Dec. 31, 2017</t>
  </si>
  <si>
    <t>Granted Shares</t>
  </si>
  <si>
    <t>Granted, Weighted Average Grant Date Fair Value</t>
  </si>
  <si>
    <t>$ .33</t>
  </si>
  <si>
    <t>Vested restricted shares, shares</t>
  </si>
  <si>
    <t>Vested restricted shares, Weighted Average Grant Date Fair Value</t>
  </si>
  <si>
    <t>$ .92</t>
  </si>
  <si>
    <t>Stock-based Compensation - Warrant Award Activity (Details) - $ / shares</t>
  </si>
  <si>
    <t>Warrants Outstanding, Shares, Beginning</t>
  </si>
  <si>
    <t>Warrants Outstanding, Fair Value, Beginning</t>
  </si>
  <si>
    <t>Granted, Shares</t>
  </si>
  <si>
    <t>Granted, Fair Value</t>
  </si>
  <si>
    <t>Exercised, Shares</t>
  </si>
  <si>
    <t>Expired or Forfeited, Shares</t>
  </si>
  <si>
    <t>Expired or Forfeited, Fair Value</t>
  </si>
  <si>
    <t>Warrants Outstanding, Shares, Ending</t>
  </si>
  <si>
    <t>Warrants Outstanding, Fair Value, Ending</t>
  </si>
  <si>
    <t>Stock-based Compensation - Dilutive Effects (Details) - USD ($)</t>
  </si>
  <si>
    <t>Stock-based Compensation - Dilutive Effects</t>
  </si>
  <si>
    <t>Warrants</t>
  </si>
  <si>
    <t>Stock payables</t>
  </si>
  <si>
    <t>Income Taxes - Income Taxes (Details) - USD ($)</t>
  </si>
  <si>
    <t>Tax benefit at the US statutory rate</t>
  </si>
  <si>
    <t>State income tax benefit</t>
  </si>
  <si>
    <t>Non-deductible expenses including non-deductible pre-merger losses</t>
  </si>
  <si>
    <t>Change in valuation allowance</t>
  </si>
  <si>
    <t>Total income tax benefit</t>
  </si>
  <si>
    <t>Income Taxes - Deferred Tax Assets (liabilities) (Details) - USD ($)</t>
  </si>
  <si>
    <t>Income Taxes - Deferred Tax Assets Liabilities Details</t>
  </si>
  <si>
    <t>Net operating loss carryforwards</t>
  </si>
  <si>
    <t>Beneficial conversion feature accumulated amortization</t>
  </si>
  <si>
    <t>Allowance for Doubtful Accounts</t>
  </si>
  <si>
    <t>Valuation allowance</t>
  </si>
  <si>
    <t>Total deferred tax assets</t>
  </si>
  <si>
    <t>Income Taxes (Details Narrative) - USD ($)</t>
  </si>
  <si>
    <t>Net 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7932641</v>
      </c>
    </row>
    <row r="15" spans="1:3">
      <c r="A15" s="4" t="s">
        <v>25</v>
      </c>
      <c r="B15" s="6" t="n">
        <v>5345686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39</v>
      </c>
    </row>
    <row r="4" spans="1:2">
      <c r="A4" s="4" t="s">
        <v>36</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5" t="n">
        <v>945181</v>
      </c>
      <c r="C3" s="5" t="n">
        <v>1086565</v>
      </c>
    </row>
    <row r="4" spans="1:3">
      <c r="A4" s="4" t="s">
        <v>34</v>
      </c>
      <c r="B4" s="6" t="n">
        <v>95655</v>
      </c>
      <c r="C4" s="6" t="n">
        <v>58885</v>
      </c>
    </row>
    <row r="5" spans="1:3">
      <c r="A5" s="4" t="s">
        <v>35</v>
      </c>
      <c r="B5" s="6" t="n">
        <v>4500</v>
      </c>
      <c r="C5" s="6" t="n">
        <v>4500</v>
      </c>
    </row>
    <row r="6" spans="1:3">
      <c r="A6" s="4" t="s">
        <v>36</v>
      </c>
      <c r="B6" s="6" t="n">
        <v>53310</v>
      </c>
      <c r="C6" s="6" t="n">
        <v>61005</v>
      </c>
    </row>
    <row r="7" spans="1:3">
      <c r="A7" s="4" t="s">
        <v>37</v>
      </c>
      <c r="B7" s="6" t="n">
        <v>30847</v>
      </c>
      <c r="C7" s="6" t="n">
        <v>56376</v>
      </c>
    </row>
    <row r="8" spans="1:3">
      <c r="A8" s="4" t="s">
        <v>38</v>
      </c>
      <c r="B8" s="6" t="n">
        <v>34418</v>
      </c>
      <c r="C8" s="4" t="s">
        <v>39</v>
      </c>
    </row>
    <row r="9" spans="1:3">
      <c r="A9" s="4" t="s">
        <v>40</v>
      </c>
      <c r="B9" s="6" t="n">
        <v>1163911</v>
      </c>
      <c r="C9" s="6" t="n">
        <v>1267331</v>
      </c>
    </row>
    <row r="10" spans="1:3">
      <c r="A10" s="4" t="s">
        <v>41</v>
      </c>
      <c r="B10" s="6" t="n">
        <v>40042</v>
      </c>
      <c r="C10" s="6" t="n">
        <v>8038</v>
      </c>
    </row>
    <row r="11" spans="1:3">
      <c r="A11" s="4" t="s">
        <v>42</v>
      </c>
      <c r="B11" s="6" t="n">
        <v>1203953</v>
      </c>
      <c r="C11" s="6" t="n">
        <v>1275369</v>
      </c>
    </row>
    <row r="12" spans="1:3">
      <c r="A12" s="3" t="s">
        <v>43</v>
      </c>
    </row>
    <row r="13" spans="1:3">
      <c r="A13" s="4" t="s">
        <v>44</v>
      </c>
      <c r="B13" s="6" t="n">
        <v>9748</v>
      </c>
      <c r="C13" s="6" t="n">
        <v>32931</v>
      </c>
    </row>
    <row r="14" spans="1:3">
      <c r="A14" s="4" t="s">
        <v>45</v>
      </c>
      <c r="B14" s="6" t="n">
        <v>112959</v>
      </c>
      <c r="C14" s="6" t="n">
        <v>147349</v>
      </c>
    </row>
    <row r="15" spans="1:3">
      <c r="A15" s="4" t="s">
        <v>46</v>
      </c>
      <c r="B15" s="6" t="n">
        <v>49406</v>
      </c>
      <c r="C15" s="4" t="s">
        <v>39</v>
      </c>
    </row>
    <row r="16" spans="1:3">
      <c r="A16" s="4" t="s">
        <v>47</v>
      </c>
      <c r="B16" s="6" t="n">
        <v>117303</v>
      </c>
      <c r="C16" s="6" t="n">
        <v>89768</v>
      </c>
    </row>
    <row r="17" spans="1:3">
      <c r="A17" s="4" t="s">
        <v>48</v>
      </c>
      <c r="B17" s="6" t="n">
        <v>34943</v>
      </c>
      <c r="C17" s="4" t="s">
        <v>39</v>
      </c>
    </row>
    <row r="18" spans="1:3">
      <c r="A18" s="4" t="s">
        <v>49</v>
      </c>
      <c r="B18" s="6" t="n">
        <v>324359</v>
      </c>
      <c r="C18" s="6" t="n">
        <v>270048</v>
      </c>
    </row>
    <row r="19" spans="1:3">
      <c r="A19" s="3" t="s">
        <v>50</v>
      </c>
    </row>
    <row r="20" spans="1:3">
      <c r="A20" s="4" t="s">
        <v>51</v>
      </c>
      <c r="B20" s="4" t="s">
        <v>39</v>
      </c>
      <c r="C20" s="4" t="s">
        <v>39</v>
      </c>
    </row>
    <row r="21" spans="1:3">
      <c r="A21" s="4" t="s">
        <v>52</v>
      </c>
      <c r="B21" s="6" t="n">
        <v>529</v>
      </c>
      <c r="C21" s="6" t="n">
        <v>515</v>
      </c>
    </row>
    <row r="22" spans="1:3">
      <c r="A22" s="4" t="s">
        <v>53</v>
      </c>
      <c r="B22" s="6" t="n">
        <v>8354920</v>
      </c>
      <c r="C22" s="6" t="n">
        <v>8178919</v>
      </c>
    </row>
    <row r="23" spans="1:3">
      <c r="A23" s="4" t="s">
        <v>54</v>
      </c>
      <c r="B23" s="6" t="n">
        <v>-7475855</v>
      </c>
      <c r="C23" s="6" t="n">
        <v>-7174113</v>
      </c>
    </row>
    <row r="24" spans="1:3">
      <c r="A24" s="4" t="s">
        <v>55</v>
      </c>
      <c r="B24" s="6" t="n">
        <v>879594</v>
      </c>
      <c r="C24" s="6" t="n">
        <v>1005321</v>
      </c>
    </row>
    <row r="25" spans="1:3">
      <c r="A25" s="4" t="s">
        <v>56</v>
      </c>
      <c r="B25" s="5" t="n">
        <v>1203953</v>
      </c>
      <c r="C25" s="5" t="n">
        <v>1275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row r="7" spans="1:2">
      <c r="A7" s="4" t="s">
        <v>36</v>
      </c>
      <c r="B7" s="4" t="s">
        <v>174</v>
      </c>
    </row>
    <row r="8" spans="1:2">
      <c r="A8" s="4" t="s">
        <v>175</v>
      </c>
      <c r="B8" s="4" t="s">
        <v>176</v>
      </c>
    </row>
    <row r="9" spans="1:2">
      <c r="A9" s="4" t="s">
        <v>35</v>
      </c>
      <c r="B9" s="4" t="s">
        <v>177</v>
      </c>
    </row>
    <row r="10" spans="1:2">
      <c r="A10" s="4" t="s">
        <v>178</v>
      </c>
      <c r="B10" s="4" t="s">
        <v>179</v>
      </c>
    </row>
    <row r="11" spans="1:2">
      <c r="A11" s="4" t="s">
        <v>180</v>
      </c>
      <c r="B11" s="4" t="s">
        <v>181</v>
      </c>
    </row>
    <row r="12" spans="1:2">
      <c r="A12" s="4" t="s">
        <v>182</v>
      </c>
      <c r="B12" s="4" t="s">
        <v>183</v>
      </c>
    </row>
    <row r="13" spans="1:2">
      <c r="A13" s="4" t="s">
        <v>141</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59</v>
      </c>
      <c r="B21" s="4" t="s">
        <v>199</v>
      </c>
    </row>
    <row r="22" spans="1:2">
      <c r="A22" s="4" t="s">
        <v>200</v>
      </c>
      <c r="B22" s="4" t="s">
        <v>201</v>
      </c>
    </row>
    <row r="23" spans="1:2">
      <c r="A23" s="4" t="s">
        <v>153</v>
      </c>
      <c r="B23" s="4" t="s">
        <v>202</v>
      </c>
    </row>
    <row r="24" spans="1:2">
      <c r="A24" s="4" t="s">
        <v>203</v>
      </c>
      <c r="B2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37</v>
      </c>
    </row>
    <row r="4" spans="1:2">
      <c r="A4" s="4" t="s">
        <v>180</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36</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45</v>
      </c>
    </row>
    <row r="4" spans="1:2">
      <c r="A4" s="4" t="s">
        <v>14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14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15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60</v>
      </c>
    </row>
    <row r="4" spans="1:2">
      <c r="A4" s="4" t="s">
        <v>159</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1</v>
      </c>
    </row>
    <row r="2" spans="1:3">
      <c r="A2" s="3" t="s">
        <v>58</v>
      </c>
    </row>
    <row r="3" spans="1:3">
      <c r="A3" s="4" t="s">
        <v>59</v>
      </c>
      <c r="B3" s="7" t="n">
        <v>0.01</v>
      </c>
      <c r="C3" s="7" t="n">
        <v>0.01</v>
      </c>
    </row>
    <row r="4" spans="1:3">
      <c r="A4" s="4" t="s">
        <v>60</v>
      </c>
      <c r="B4" s="6" t="n">
        <v>5000000</v>
      </c>
      <c r="C4" s="6" t="n">
        <v>5000000</v>
      </c>
    </row>
    <row r="5" spans="1:3">
      <c r="A5" s="4" t="s">
        <v>61</v>
      </c>
      <c r="B5" s="6" t="n">
        <v>0</v>
      </c>
      <c r="C5" s="6" t="n">
        <v>0</v>
      </c>
    </row>
    <row r="6" spans="1:3">
      <c r="A6" s="4" t="s">
        <v>62</v>
      </c>
      <c r="B6" s="5" t="n">
        <v>0</v>
      </c>
      <c r="C6" s="5" t="n">
        <v>0</v>
      </c>
    </row>
    <row r="7" spans="1:3">
      <c r="A7" s="4" t="s">
        <v>63</v>
      </c>
      <c r="B7" s="8" t="n">
        <v>1e-05</v>
      </c>
      <c r="C7" s="8" t="n">
        <v>1e-05</v>
      </c>
    </row>
    <row r="8" spans="1:3">
      <c r="A8" s="4" t="s">
        <v>64</v>
      </c>
      <c r="B8" s="6" t="n">
        <v>100000000</v>
      </c>
      <c r="C8" s="6" t="n">
        <v>100000000</v>
      </c>
    </row>
    <row r="9" spans="1:3">
      <c r="A9" s="4" t="s">
        <v>65</v>
      </c>
      <c r="B9" s="6" t="n">
        <v>52978605</v>
      </c>
      <c r="C9" s="6" t="n">
        <v>51513064</v>
      </c>
    </row>
    <row r="10" spans="1:3">
      <c r="A10" s="4" t="s">
        <v>66</v>
      </c>
      <c r="B10" s="6" t="n">
        <v>52978605</v>
      </c>
      <c r="C10" s="6" t="n">
        <v>51513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3" t="s">
        <v>137</v>
      </c>
    </row>
    <row r="3" spans="1:3">
      <c r="A3" s="4" t="s">
        <v>235</v>
      </c>
      <c r="B3" s="5" t="n">
        <v>135332</v>
      </c>
      <c r="C3" s="5" t="n">
        <v>61520</v>
      </c>
    </row>
    <row r="4" spans="1:3">
      <c r="A4" s="4" t="s">
        <v>236</v>
      </c>
      <c r="B4" s="6" t="n">
        <v>-39677</v>
      </c>
      <c r="C4" s="6" t="n">
        <v>-2635</v>
      </c>
    </row>
    <row r="5" spans="1:3">
      <c r="A5" s="4" t="s">
        <v>237</v>
      </c>
      <c r="B5" s="5" t="n">
        <v>95655</v>
      </c>
      <c r="C5" s="5" t="n">
        <v>588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3" t="s">
        <v>240</v>
      </c>
    </row>
    <row r="3" spans="1:2">
      <c r="A3" s="4" t="s">
        <v>241</v>
      </c>
      <c r="B3" s="5" t="n">
        <v>147349</v>
      </c>
    </row>
    <row r="4" spans="1:2">
      <c r="A4" s="4" t="s">
        <v>242</v>
      </c>
      <c r="B4" s="6" t="n">
        <v>2073846</v>
      </c>
    </row>
    <row r="5" spans="1:2">
      <c r="A5" s="4" t="s">
        <v>243</v>
      </c>
      <c r="B5" s="6" t="n">
        <v>-2108236</v>
      </c>
    </row>
    <row r="6" spans="1:2">
      <c r="A6" s="4" t="s">
        <v>244</v>
      </c>
      <c r="B6" s="5" t="n">
        <v>1129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5</v>
      </c>
      <c r="B1" s="2" t="s">
        <v>1</v>
      </c>
    </row>
    <row r="2" spans="1:3">
      <c r="B2" s="2" t="s">
        <v>2</v>
      </c>
      <c r="C2" s="2" t="s">
        <v>31</v>
      </c>
    </row>
    <row r="3" spans="1:3">
      <c r="A3" s="3" t="s">
        <v>137</v>
      </c>
    </row>
    <row r="4" spans="1:3">
      <c r="A4" s="4" t="s">
        <v>246</v>
      </c>
      <c r="B4" s="5" t="n">
        <v>88749</v>
      </c>
      <c r="C4" s="5" t="n">
        <v>28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7</v>
      </c>
      <c r="B1" s="2" t="s">
        <v>2</v>
      </c>
      <c r="C1" s="2" t="s">
        <v>31</v>
      </c>
    </row>
    <row r="2" spans="1:3">
      <c r="A2" s="3" t="s">
        <v>139</v>
      </c>
    </row>
    <row r="3" spans="1:3">
      <c r="A3" s="4" t="s">
        <v>248</v>
      </c>
      <c r="B3" s="5" t="n">
        <v>23091</v>
      </c>
      <c r="C3" s="5" t="n">
        <v>1646</v>
      </c>
    </row>
    <row r="4" spans="1:3">
      <c r="A4" s="4" t="s">
        <v>249</v>
      </c>
      <c r="B4" s="6" t="n">
        <v>30219</v>
      </c>
      <c r="C4" s="6" t="n">
        <v>59359</v>
      </c>
    </row>
    <row r="5" spans="1:3">
      <c r="A5" s="4" t="s">
        <v>95</v>
      </c>
      <c r="B5" s="5" t="n">
        <v>53310</v>
      </c>
      <c r="C5" s="5" t="n">
        <v>610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0</v>
      </c>
      <c r="B1" s="2" t="s">
        <v>2</v>
      </c>
      <c r="C1" s="2" t="s">
        <v>31</v>
      </c>
    </row>
    <row r="2" spans="1:3">
      <c r="A2" s="4" t="s">
        <v>251</v>
      </c>
      <c r="B2" s="5" t="n">
        <v>61595</v>
      </c>
      <c r="C2" s="5" t="n">
        <v>23058</v>
      </c>
    </row>
    <row r="3" spans="1:3">
      <c r="A3" s="4" t="s">
        <v>252</v>
      </c>
      <c r="B3" s="6" t="n">
        <v>-21553</v>
      </c>
      <c r="C3" s="6" t="n">
        <v>-15020</v>
      </c>
    </row>
    <row r="4" spans="1:3">
      <c r="A4" s="4" t="s">
        <v>253</v>
      </c>
      <c r="B4" s="6" t="n">
        <v>40042</v>
      </c>
      <c r="C4" s="6" t="n">
        <v>8038</v>
      </c>
    </row>
    <row r="5" spans="1:3">
      <c r="A5" s="4" t="s">
        <v>254</v>
      </c>
    </row>
    <row r="6" spans="1:3">
      <c r="A6" s="4" t="s">
        <v>251</v>
      </c>
      <c r="B6" s="6" t="n">
        <v>35624</v>
      </c>
      <c r="C6" s="6" t="n">
        <v>8482</v>
      </c>
    </row>
    <row r="7" spans="1:3">
      <c r="A7" s="4" t="s">
        <v>255</v>
      </c>
    </row>
    <row r="8" spans="1:3">
      <c r="A8" s="4" t="s">
        <v>251</v>
      </c>
      <c r="B8" s="6" t="n">
        <v>7240</v>
      </c>
      <c r="C8" s="6" t="n">
        <v>7240</v>
      </c>
    </row>
    <row r="9" spans="1:3">
      <c r="A9" s="4" t="s">
        <v>256</v>
      </c>
    </row>
    <row r="10" spans="1:3">
      <c r="A10" s="4" t="s">
        <v>251</v>
      </c>
      <c r="B10" s="6" t="n">
        <v>7796</v>
      </c>
      <c r="C10" s="5" t="n">
        <v>7336</v>
      </c>
    </row>
    <row r="11" spans="1:3">
      <c r="A11" s="4" t="s">
        <v>257</v>
      </c>
    </row>
    <row r="12" spans="1:3">
      <c r="A12" s="4" t="s">
        <v>251</v>
      </c>
      <c r="B12" s="5" t="n">
        <v>109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8</v>
      </c>
      <c r="B1" s="2" t="s">
        <v>1</v>
      </c>
    </row>
    <row r="2" spans="1:3">
      <c r="B2" s="2" t="s">
        <v>2</v>
      </c>
      <c r="C2" s="2" t="s">
        <v>31</v>
      </c>
    </row>
    <row r="3" spans="1:3">
      <c r="A3" s="3" t="s">
        <v>142</v>
      </c>
    </row>
    <row r="4" spans="1:3">
      <c r="A4" s="4" t="s">
        <v>259</v>
      </c>
      <c r="B4" s="5" t="n">
        <v>6533</v>
      </c>
      <c r="C4" s="5" t="n">
        <v>37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1</v>
      </c>
    </row>
    <row r="2" spans="1:3">
      <c r="A2" s="3" t="s">
        <v>145</v>
      </c>
    </row>
    <row r="3" spans="1:3">
      <c r="A3" s="4" t="s">
        <v>261</v>
      </c>
      <c r="B3" s="5" t="n">
        <v>1500</v>
      </c>
      <c r="C3" s="4" t="s">
        <v>39</v>
      </c>
    </row>
    <row r="4" spans="1:3">
      <c r="A4" s="4" t="s">
        <v>262</v>
      </c>
      <c r="B4" s="6" t="n">
        <v>16173</v>
      </c>
      <c r="C4" s="6" t="n">
        <v>10924</v>
      </c>
    </row>
    <row r="5" spans="1:3">
      <c r="A5" s="4" t="s">
        <v>263</v>
      </c>
      <c r="B5" s="6" t="n">
        <v>99630</v>
      </c>
      <c r="C5" s="6" t="n">
        <v>78844</v>
      </c>
    </row>
    <row r="6" spans="1:3">
      <c r="A6" s="4" t="s">
        <v>47</v>
      </c>
      <c r="B6" s="5" t="n">
        <v>117303</v>
      </c>
      <c r="C6" s="5" t="n">
        <v>897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7"/>
  </cols>
  <sheetData>
    <row r="1" spans="1:2">
      <c r="A1" s="1" t="s">
        <v>264</v>
      </c>
      <c r="B1" s="2" t="s">
        <v>1</v>
      </c>
    </row>
    <row r="2" spans="1:2">
      <c r="B2" s="2" t="s">
        <v>265</v>
      </c>
    </row>
    <row r="3" spans="1:2">
      <c r="A3" s="3" t="s">
        <v>266</v>
      </c>
    </row>
    <row r="4" spans="1:2">
      <c r="A4" s="4" t="s">
        <v>267</v>
      </c>
      <c r="B4" s="5" t="n">
        <v>73210</v>
      </c>
    </row>
    <row r="5" spans="1:2">
      <c r="A5" s="4" t="s">
        <v>268</v>
      </c>
      <c r="B5" s="6" t="n">
        <v>610052</v>
      </c>
    </row>
    <row r="6" spans="1:2">
      <c r="A6" s="4" t="s">
        <v>269</v>
      </c>
      <c r="B6" s="5" t="n">
        <v>-23804</v>
      </c>
    </row>
    <row r="7" spans="1:2">
      <c r="A7" s="4" t="s">
        <v>270</v>
      </c>
      <c r="B7" s="6" t="n">
        <v>-73041</v>
      </c>
    </row>
    <row r="8" spans="1:2">
      <c r="A8" s="4" t="s">
        <v>271</v>
      </c>
      <c r="B8" s="5" t="n">
        <v>49406</v>
      </c>
    </row>
    <row r="9" spans="1:2">
      <c r="A9" s="4" t="s">
        <v>272</v>
      </c>
      <c r="B9" s="6" t="n">
        <v>5370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3</v>
      </c>
      <c r="B1" s="2" t="s">
        <v>2</v>
      </c>
      <c r="C1" s="2" t="s">
        <v>31</v>
      </c>
    </row>
    <row r="2" spans="1:3">
      <c r="A2" s="3" t="s">
        <v>274</v>
      </c>
    </row>
    <row r="3" spans="1:3">
      <c r="A3" s="4" t="s">
        <v>275</v>
      </c>
      <c r="B3" s="5" t="n">
        <v>34418</v>
      </c>
      <c r="C3" s="4" t="s">
        <v>39</v>
      </c>
    </row>
    <row r="4" spans="1:3">
      <c r="A4" s="3" t="s">
        <v>276</v>
      </c>
    </row>
    <row r="5" spans="1:3">
      <c r="A5" s="4" t="s">
        <v>277</v>
      </c>
      <c r="B5" s="5" t="n">
        <v>349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8</v>
      </c>
      <c r="B1" s="2" t="s">
        <v>1</v>
      </c>
    </row>
    <row r="2" spans="1:3">
      <c r="B2" s="2" t="s">
        <v>2</v>
      </c>
      <c r="C2" s="2" t="s">
        <v>31</v>
      </c>
    </row>
    <row r="3" spans="1:3">
      <c r="A3" s="3" t="s">
        <v>279</v>
      </c>
    </row>
    <row r="4" spans="1:3">
      <c r="A4" s="4" t="s">
        <v>280</v>
      </c>
      <c r="B4" s="5" t="n">
        <v>54000</v>
      </c>
      <c r="C4" s="5" t="n">
        <v>5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7</v>
      </c>
      <c r="B1" s="2" t="s">
        <v>1</v>
      </c>
    </row>
    <row r="2" spans="1:3">
      <c r="B2" s="2" t="s">
        <v>2</v>
      </c>
      <c r="C2" s="2" t="s">
        <v>31</v>
      </c>
    </row>
    <row r="3" spans="1:3">
      <c r="A3" s="3" t="s">
        <v>68</v>
      </c>
    </row>
    <row r="4" spans="1:3">
      <c r="A4" s="4" t="s">
        <v>69</v>
      </c>
      <c r="B4" s="5" t="n">
        <v>1470245</v>
      </c>
      <c r="C4" s="5" t="n">
        <v>395840</v>
      </c>
    </row>
    <row r="5" spans="1:3">
      <c r="A5" s="4" t="s">
        <v>70</v>
      </c>
      <c r="B5" s="6" t="n">
        <v>660490</v>
      </c>
      <c r="C5" s="6" t="n">
        <v>586508</v>
      </c>
    </row>
    <row r="6" spans="1:3">
      <c r="A6" s="4" t="s">
        <v>71</v>
      </c>
      <c r="B6" s="6" t="n">
        <v>2130735</v>
      </c>
      <c r="C6" s="6" t="n">
        <v>982348</v>
      </c>
    </row>
    <row r="7" spans="1:3">
      <c r="A7" s="3" t="s">
        <v>72</v>
      </c>
    </row>
    <row r="8" spans="1:3">
      <c r="A8" s="4" t="s">
        <v>73</v>
      </c>
      <c r="B8" s="6" t="n">
        <v>292375</v>
      </c>
      <c r="C8" s="6" t="n">
        <v>121641</v>
      </c>
    </row>
    <row r="9" spans="1:3">
      <c r="A9" s="4" t="s">
        <v>74</v>
      </c>
      <c r="B9" s="6" t="n">
        <v>499408</v>
      </c>
      <c r="C9" s="6" t="n">
        <v>402206</v>
      </c>
    </row>
    <row r="10" spans="1:3">
      <c r="A10" s="4" t="s">
        <v>75</v>
      </c>
      <c r="B10" s="6" t="n">
        <v>791783</v>
      </c>
      <c r="C10" s="6" t="n">
        <v>523847</v>
      </c>
    </row>
    <row r="11" spans="1:3">
      <c r="A11" s="4" t="s">
        <v>76</v>
      </c>
      <c r="B11" s="6" t="n">
        <v>1338952</v>
      </c>
      <c r="C11" s="6" t="n">
        <v>458501</v>
      </c>
    </row>
    <row r="12" spans="1:3">
      <c r="A12" s="3" t="s">
        <v>77</v>
      </c>
    </row>
    <row r="13" spans="1:3">
      <c r="A13" s="4" t="s">
        <v>78</v>
      </c>
      <c r="B13" s="6" t="n">
        <v>981424</v>
      </c>
      <c r="C13" s="6" t="n">
        <v>868295</v>
      </c>
    </row>
    <row r="14" spans="1:3">
      <c r="A14" s="4" t="s">
        <v>79</v>
      </c>
      <c r="B14" s="6" t="n">
        <v>67644</v>
      </c>
      <c r="C14" s="6" t="n">
        <v>20983</v>
      </c>
    </row>
    <row r="15" spans="1:3">
      <c r="A15" s="4" t="s">
        <v>80</v>
      </c>
      <c r="B15" s="6" t="n">
        <v>309232</v>
      </c>
      <c r="C15" s="6" t="n">
        <v>293241</v>
      </c>
    </row>
    <row r="16" spans="1:3">
      <c r="A16" s="4" t="s">
        <v>81</v>
      </c>
      <c r="B16" s="6" t="n">
        <v>347</v>
      </c>
      <c r="C16" s="6" t="n">
        <v>590</v>
      </c>
    </row>
    <row r="17" spans="1:3">
      <c r="A17" s="4" t="s">
        <v>82</v>
      </c>
      <c r="B17" s="6" t="n">
        <v>73514</v>
      </c>
      <c r="C17" s="6" t="n">
        <v>73742</v>
      </c>
    </row>
    <row r="18" spans="1:3">
      <c r="A18" s="4" t="s">
        <v>83</v>
      </c>
      <c r="B18" s="6" t="n">
        <v>151906</v>
      </c>
      <c r="C18" s="6" t="n">
        <v>204955</v>
      </c>
    </row>
    <row r="19" spans="1:3">
      <c r="A19" s="4" t="s">
        <v>84</v>
      </c>
      <c r="B19" s="6" t="n">
        <v>88749</v>
      </c>
      <c r="C19" s="6" t="n">
        <v>2815</v>
      </c>
    </row>
    <row r="20" spans="1:3">
      <c r="A20" s="4" t="s">
        <v>85</v>
      </c>
      <c r="B20" s="6" t="n">
        <v>1672816</v>
      </c>
      <c r="C20" s="6" t="n">
        <v>1464621</v>
      </c>
    </row>
    <row r="21" spans="1:3">
      <c r="A21" s="4" t="s">
        <v>86</v>
      </c>
      <c r="B21" s="6" t="n">
        <v>-333864</v>
      </c>
      <c r="C21" s="6" t="n">
        <v>-1006120</v>
      </c>
    </row>
    <row r="22" spans="1:3">
      <c r="A22" s="4" t="s">
        <v>87</v>
      </c>
      <c r="B22" s="6" t="n">
        <v>32122</v>
      </c>
      <c r="C22" s="6" t="n">
        <v>55429</v>
      </c>
    </row>
    <row r="23" spans="1:3">
      <c r="A23" s="4" t="s">
        <v>88</v>
      </c>
      <c r="B23" s="5" t="n">
        <v>-301742</v>
      </c>
      <c r="C23" s="5" t="n">
        <v>-950691</v>
      </c>
    </row>
    <row r="24" spans="1:3">
      <c r="A24" s="4" t="s">
        <v>89</v>
      </c>
      <c r="B24" s="7" t="n">
        <v>-0.01</v>
      </c>
      <c r="C24" s="7" t="n">
        <v>-0.02</v>
      </c>
    </row>
    <row r="25" spans="1:3">
      <c r="A25" s="4" t="s">
        <v>90</v>
      </c>
      <c r="B25" s="6" t="n">
        <v>52468502</v>
      </c>
      <c r="C25" s="6" t="n">
        <v>51465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1</v>
      </c>
      <c r="D2" s="2" t="s">
        <v>282</v>
      </c>
    </row>
    <row r="3" spans="1:4">
      <c r="A3" s="3" t="s">
        <v>157</v>
      </c>
    </row>
    <row r="4" spans="1:4">
      <c r="A4" s="4" t="s">
        <v>283</v>
      </c>
      <c r="B4" s="6" t="n">
        <v>73041</v>
      </c>
      <c r="C4" s="6" t="n">
        <v>79014</v>
      </c>
      <c r="D4" s="6" t="n">
        <v>430227</v>
      </c>
    </row>
    <row r="5" spans="1:4">
      <c r="A5" s="4" t="s">
        <v>284</v>
      </c>
      <c r="B5" s="4" t="s">
        <v>285</v>
      </c>
      <c r="C5" s="7" t="n">
        <v>0.93</v>
      </c>
      <c r="D5" s="7" t="n">
        <v>0.92</v>
      </c>
    </row>
    <row r="6" spans="1:4">
      <c r="A6" s="4" t="s">
        <v>286</v>
      </c>
      <c r="B6" s="6" t="n">
        <v>-73041</v>
      </c>
      <c r="C6" s="6" t="n">
        <v>-79014</v>
      </c>
      <c r="D6" s="6" t="n">
        <v>-430227</v>
      </c>
    </row>
    <row r="7" spans="1:4">
      <c r="A7" s="4" t="s">
        <v>287</v>
      </c>
      <c r="B7" s="4" t="s">
        <v>285</v>
      </c>
      <c r="C7" s="7" t="n">
        <v>0.93</v>
      </c>
      <c r="D7" s="4" t="s">
        <v>2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9</v>
      </c>
      <c r="B1" s="2" t="s">
        <v>1</v>
      </c>
    </row>
    <row r="2" spans="1:4">
      <c r="B2" s="2" t="s">
        <v>2</v>
      </c>
      <c r="C2" s="2" t="s">
        <v>31</v>
      </c>
      <c r="D2" s="2" t="s">
        <v>282</v>
      </c>
    </row>
    <row r="3" spans="1:4">
      <c r="A3" s="3" t="s">
        <v>157</v>
      </c>
    </row>
    <row r="4" spans="1:4">
      <c r="A4" s="4" t="s">
        <v>290</v>
      </c>
      <c r="B4" s="6" t="n">
        <v>2335000</v>
      </c>
      <c r="C4" s="6" t="n">
        <v>300000</v>
      </c>
    </row>
    <row r="5" spans="1:4">
      <c r="A5" s="4" t="s">
        <v>291</v>
      </c>
      <c r="B5" s="7" t="n">
        <v>0.59</v>
      </c>
      <c r="C5" s="7" t="n">
        <v>0.91</v>
      </c>
    </row>
    <row r="6" spans="1:4">
      <c r="A6" s="4" t="s">
        <v>292</v>
      </c>
      <c r="B6" s="6" t="n">
        <v>5000</v>
      </c>
      <c r="C6" s="6" t="n">
        <v>2085000</v>
      </c>
      <c r="D6" s="6" t="n">
        <v>50000</v>
      </c>
    </row>
    <row r="7" spans="1:4">
      <c r="A7" s="4" t="s">
        <v>293</v>
      </c>
      <c r="B7" s="7" t="n">
        <v>0.3</v>
      </c>
      <c r="C7" s="7" t="n">
        <v>0.58</v>
      </c>
      <c r="D7" s="7" t="n">
        <v>0.93</v>
      </c>
    </row>
    <row r="8" spans="1:4">
      <c r="A8" s="4" t="s">
        <v>294</v>
      </c>
      <c r="B8" s="6" t="n">
        <v>-1392500</v>
      </c>
    </row>
    <row r="9" spans="1:4">
      <c r="A9" s="4" t="s">
        <v>295</v>
      </c>
      <c r="B9" s="6" t="n">
        <v>-250000</v>
      </c>
      <c r="C9" s="6" t="n">
        <v>-50000</v>
      </c>
    </row>
    <row r="10" spans="1:4">
      <c r="A10" s="4" t="s">
        <v>296</v>
      </c>
      <c r="B10" s="7" t="n">
        <v>0.3</v>
      </c>
      <c r="C10" s="7" t="n">
        <v>0.93</v>
      </c>
    </row>
    <row r="11" spans="1:4">
      <c r="A11" s="4" t="s">
        <v>297</v>
      </c>
      <c r="B11" s="6" t="n">
        <v>697500</v>
      </c>
      <c r="C11" s="6" t="n">
        <v>2335000</v>
      </c>
      <c r="D11" s="6" t="n">
        <v>300000</v>
      </c>
    </row>
    <row r="12" spans="1:4">
      <c r="A12" s="4" t="s">
        <v>298</v>
      </c>
      <c r="B12" s="7" t="n">
        <v>0.3</v>
      </c>
      <c r="C12" s="7" t="n">
        <v>0.59</v>
      </c>
      <c r="D12" s="7" t="n">
        <v>0.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9</v>
      </c>
      <c r="B1" s="2" t="s">
        <v>2</v>
      </c>
      <c r="C1" s="2" t="s">
        <v>31</v>
      </c>
    </row>
    <row r="2" spans="1:3">
      <c r="A2" s="3" t="s">
        <v>300</v>
      </c>
    </row>
    <row r="3" spans="1:3">
      <c r="A3" s="4" t="s">
        <v>301</v>
      </c>
      <c r="B3" s="5" t="n">
        <v>697500</v>
      </c>
      <c r="C3" s="5" t="n">
        <v>2335000</v>
      </c>
    </row>
    <row r="4" spans="1:3">
      <c r="A4" s="4" t="s">
        <v>302</v>
      </c>
      <c r="B4" s="6" t="n">
        <v>537011</v>
      </c>
      <c r="C4" s="6" t="n">
        <v>0</v>
      </c>
    </row>
    <row r="5" spans="1:3">
      <c r="A5" s="4" t="s">
        <v>95</v>
      </c>
      <c r="B5" s="5" t="n">
        <v>1234511</v>
      </c>
      <c r="C5" s="5" t="n">
        <v>233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3</v>
      </c>
      <c r="B1" s="2" t="s">
        <v>1</v>
      </c>
    </row>
    <row r="2" spans="1:3">
      <c r="B2" s="2" t="s">
        <v>2</v>
      </c>
      <c r="C2" s="2" t="s">
        <v>31</v>
      </c>
    </row>
    <row r="3" spans="1:3">
      <c r="A3" s="3" t="s">
        <v>160</v>
      </c>
    </row>
    <row r="4" spans="1:3">
      <c r="A4" s="4" t="s">
        <v>304</v>
      </c>
      <c r="B4" s="5" t="n">
        <v>14267</v>
      </c>
      <c r="C4" s="5" t="n">
        <v>199645</v>
      </c>
    </row>
    <row r="5" spans="1:3">
      <c r="A5" s="4" t="s">
        <v>305</v>
      </c>
      <c r="B5" s="6" t="n">
        <v>2765</v>
      </c>
      <c r="C5" s="6" t="n">
        <v>44017</v>
      </c>
    </row>
    <row r="6" spans="1:3">
      <c r="A6" s="4" t="s">
        <v>306</v>
      </c>
      <c r="B6" s="4" t="s">
        <v>39</v>
      </c>
      <c r="C6" s="4" t="s">
        <v>39</v>
      </c>
    </row>
    <row r="7" spans="1:3">
      <c r="A7" s="4" t="s">
        <v>307</v>
      </c>
      <c r="B7" s="6" t="n">
        <v>-17032</v>
      </c>
      <c r="C7" s="6" t="n">
        <v>-243662</v>
      </c>
    </row>
    <row r="8" spans="1:3">
      <c r="A8" s="4" t="s">
        <v>308</v>
      </c>
      <c r="B8" s="4" t="s">
        <v>39</v>
      </c>
      <c r="C8" s="4" t="s">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9</v>
      </c>
      <c r="B1" s="2" t="s">
        <v>2</v>
      </c>
      <c r="C1" s="2" t="s">
        <v>31</v>
      </c>
    </row>
    <row r="2" spans="1:3">
      <c r="A2" s="3" t="s">
        <v>310</v>
      </c>
    </row>
    <row r="3" spans="1:3">
      <c r="A3" s="4" t="s">
        <v>311</v>
      </c>
      <c r="B3" s="5" t="n">
        <v>3632101</v>
      </c>
      <c r="C3" s="5" t="n">
        <v>3564164</v>
      </c>
    </row>
    <row r="4" spans="1:3">
      <c r="A4" s="4" t="s">
        <v>312</v>
      </c>
      <c r="B4" s="6" t="n">
        <v>13791</v>
      </c>
      <c r="C4" s="6" t="n">
        <v>13791</v>
      </c>
    </row>
    <row r="5" spans="1:3">
      <c r="A5" s="4" t="s">
        <v>313</v>
      </c>
      <c r="B5" s="6" t="n">
        <v>37677</v>
      </c>
      <c r="C5" s="6" t="n">
        <v>2635</v>
      </c>
    </row>
    <row r="6" spans="1:3">
      <c r="A6" s="4" t="s">
        <v>314</v>
      </c>
      <c r="B6" s="6" t="n">
        <v>-3683569</v>
      </c>
      <c r="C6" s="6" t="n">
        <v>-3580590</v>
      </c>
    </row>
    <row r="7" spans="1:3">
      <c r="A7" s="4" t="s">
        <v>315</v>
      </c>
      <c r="B7" s="4" t="s">
        <v>39</v>
      </c>
      <c r="C7" s="4" t="s">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6</v>
      </c>
      <c r="B1" s="2" t="s">
        <v>2</v>
      </c>
      <c r="C1" s="2" t="s">
        <v>31</v>
      </c>
    </row>
    <row r="2" spans="1:3">
      <c r="A2" s="3" t="s">
        <v>160</v>
      </c>
    </row>
    <row r="3" spans="1:3">
      <c r="A3" s="4" t="s">
        <v>317</v>
      </c>
      <c r="B3" s="5" t="n">
        <v>3632101</v>
      </c>
      <c r="C3" s="5" t="n">
        <v>3564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3"/>
    <col customWidth="1" max="3" min="3" width="27"/>
    <col customWidth="1" max="4" min="4" width="20"/>
    <col customWidth="1" max="5" min="5" width="11"/>
  </cols>
  <sheetData>
    <row r="1" spans="1:5">
      <c r="A1" s="1" t="s">
        <v>91</v>
      </c>
      <c r="B1" s="2" t="s">
        <v>92</v>
      </c>
      <c r="C1" s="2" t="s">
        <v>93</v>
      </c>
      <c r="D1" s="2" t="s">
        <v>94</v>
      </c>
      <c r="E1" s="2" t="s">
        <v>95</v>
      </c>
    </row>
    <row r="2" spans="1:5">
      <c r="A2" s="4" t="s">
        <v>96</v>
      </c>
      <c r="B2" s="6" t="n">
        <v>51434050</v>
      </c>
    </row>
    <row r="3" spans="1:5">
      <c r="A3" s="4" t="s">
        <v>97</v>
      </c>
      <c r="B3" s="5" t="n">
        <v>514</v>
      </c>
      <c r="C3" s="5" t="n">
        <v>7004363</v>
      </c>
      <c r="D3" s="5" t="n">
        <v>-6223422</v>
      </c>
      <c r="E3" s="5" t="n">
        <v>781455</v>
      </c>
    </row>
    <row r="4" spans="1:5">
      <c r="A4" s="4" t="s">
        <v>98</v>
      </c>
      <c r="B4" s="6" t="n">
        <v>29014</v>
      </c>
    </row>
    <row r="5" spans="1:5">
      <c r="A5" s="4" t="s">
        <v>99</v>
      </c>
      <c r="C5" s="6" t="n">
        <v>25242</v>
      </c>
      <c r="E5" s="6" t="n">
        <v>25242</v>
      </c>
    </row>
    <row r="6" spans="1:5">
      <c r="A6" s="4" t="s">
        <v>100</v>
      </c>
      <c r="C6" s="6" t="n">
        <v>204955</v>
      </c>
      <c r="E6" s="6" t="n">
        <v>204955</v>
      </c>
    </row>
    <row r="7" spans="1:5">
      <c r="A7" s="4" t="s">
        <v>101</v>
      </c>
      <c r="B7" s="5" t="n">
        <v>1</v>
      </c>
      <c r="C7" s="6" t="n">
        <v>895859</v>
      </c>
      <c r="E7" s="6" t="n">
        <v>895860</v>
      </c>
    </row>
    <row r="8" spans="1:5">
      <c r="A8" s="4" t="s">
        <v>102</v>
      </c>
      <c r="B8" s="6" t="n">
        <v>50000</v>
      </c>
    </row>
    <row r="9" spans="1:5">
      <c r="A9" s="4" t="s">
        <v>103</v>
      </c>
      <c r="C9" s="6" t="n">
        <v>48500</v>
      </c>
      <c r="E9" s="6" t="n">
        <v>48500</v>
      </c>
    </row>
    <row r="10" spans="1:5">
      <c r="A10" s="4" t="s">
        <v>104</v>
      </c>
      <c r="D10" s="6" t="n">
        <v>-950691</v>
      </c>
      <c r="E10" s="6" t="n">
        <v>-950691</v>
      </c>
    </row>
    <row r="11" spans="1:5">
      <c r="A11" s="4" t="s">
        <v>105</v>
      </c>
      <c r="B11" s="6" t="n">
        <v>51513064</v>
      </c>
    </row>
    <row r="12" spans="1:5">
      <c r="A12" s="4" t="s">
        <v>106</v>
      </c>
      <c r="B12" s="5" t="n">
        <v>515</v>
      </c>
      <c r="C12" s="6" t="n">
        <v>8178919</v>
      </c>
      <c r="D12" s="6" t="n">
        <v>-7174113</v>
      </c>
      <c r="E12" s="6" t="n">
        <v>1005321</v>
      </c>
    </row>
    <row r="13" spans="1:5">
      <c r="A13" s="4" t="s">
        <v>98</v>
      </c>
      <c r="B13" s="6" t="n">
        <v>39708</v>
      </c>
    </row>
    <row r="14" spans="1:5">
      <c r="A14" s="4" t="s">
        <v>99</v>
      </c>
      <c r="B14" s="5" t="n">
        <v>1</v>
      </c>
      <c r="C14" s="6" t="n">
        <v>21244</v>
      </c>
      <c r="E14" s="6" t="n">
        <v>21245</v>
      </c>
    </row>
    <row r="15" spans="1:5">
      <c r="A15" s="4" t="s">
        <v>107</v>
      </c>
      <c r="B15" s="6" t="n">
        <v>1392500</v>
      </c>
    </row>
    <row r="16" spans="1:5">
      <c r="A16" s="4" t="s">
        <v>101</v>
      </c>
      <c r="B16" s="5" t="n">
        <v>13</v>
      </c>
      <c r="C16" s="6" t="n">
        <v>151893</v>
      </c>
      <c r="E16" s="6" t="n">
        <v>151906</v>
      </c>
    </row>
    <row r="17" spans="1:5">
      <c r="A17" s="4" t="s">
        <v>102</v>
      </c>
      <c r="B17" s="6" t="n">
        <v>33333</v>
      </c>
    </row>
    <row r="18" spans="1:5">
      <c r="A18" s="4" t="s">
        <v>103</v>
      </c>
      <c r="C18" s="6" t="n">
        <v>2864</v>
      </c>
      <c r="E18" s="6" t="n">
        <v>2864</v>
      </c>
    </row>
    <row r="19" spans="1:5">
      <c r="A19" s="4" t="s">
        <v>104</v>
      </c>
      <c r="D19" s="6" t="n">
        <v>-301742</v>
      </c>
      <c r="E19" s="6" t="n">
        <v>-301742</v>
      </c>
    </row>
    <row r="20" spans="1:5">
      <c r="A20" s="4" t="s">
        <v>108</v>
      </c>
      <c r="B20" s="6" t="n">
        <v>52978605</v>
      </c>
    </row>
    <row r="21" spans="1:5">
      <c r="A21" s="4" t="s">
        <v>109</v>
      </c>
      <c r="B21" s="5" t="n">
        <v>529</v>
      </c>
      <c r="C21" s="5" t="n">
        <v>8354920</v>
      </c>
      <c r="D21" s="5" t="n">
        <v>-7475855</v>
      </c>
      <c r="E21" s="5" t="n">
        <v>879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1</v>
      </c>
    </row>
    <row r="3" spans="1:3">
      <c r="A3" s="3" t="s">
        <v>111</v>
      </c>
    </row>
    <row r="4" spans="1:3">
      <c r="A4" s="4" t="s">
        <v>104</v>
      </c>
      <c r="B4" s="5" t="n">
        <v>-301742</v>
      </c>
      <c r="C4" s="5" t="n">
        <v>-950691</v>
      </c>
    </row>
    <row r="5" spans="1:3">
      <c r="A5" s="3" t="s">
        <v>112</v>
      </c>
    </row>
    <row r="6" spans="1:3">
      <c r="A6" s="4" t="s">
        <v>113</v>
      </c>
      <c r="B6" s="6" t="n">
        <v>88749</v>
      </c>
      <c r="C6" s="6" t="n">
        <v>2815</v>
      </c>
    </row>
    <row r="7" spans="1:3">
      <c r="A7" s="4" t="s">
        <v>114</v>
      </c>
      <c r="B7" s="6" t="n">
        <v>6533</v>
      </c>
      <c r="C7" s="6" t="n">
        <v>3745</v>
      </c>
    </row>
    <row r="8" spans="1:3">
      <c r="A8" s="4" t="s">
        <v>115</v>
      </c>
      <c r="B8" s="6" t="n">
        <v>73514</v>
      </c>
      <c r="C8" s="6" t="n">
        <v>73742</v>
      </c>
    </row>
    <row r="9" spans="1:3">
      <c r="A9" s="4" t="s">
        <v>116</v>
      </c>
      <c r="B9" s="6" t="n">
        <v>151906</v>
      </c>
      <c r="C9" s="6" t="n">
        <v>204955</v>
      </c>
    </row>
    <row r="10" spans="1:3">
      <c r="A10" s="3" t="s">
        <v>117</v>
      </c>
    </row>
    <row r="11" spans="1:3">
      <c r="A11" s="4" t="s">
        <v>118</v>
      </c>
      <c r="B11" s="6" t="n">
        <v>-125520</v>
      </c>
      <c r="C11" s="6" t="n">
        <v>85104</v>
      </c>
    </row>
    <row r="12" spans="1:3">
      <c r="A12" s="4" t="s">
        <v>36</v>
      </c>
      <c r="B12" s="6" t="n">
        <v>7695</v>
      </c>
      <c r="C12" s="6" t="n">
        <v>-25248</v>
      </c>
    </row>
    <row r="13" spans="1:3">
      <c r="A13" s="4" t="s">
        <v>37</v>
      </c>
      <c r="B13" s="6" t="n">
        <v>25529</v>
      </c>
      <c r="C13" s="6" t="n">
        <v>-45051</v>
      </c>
    </row>
    <row r="14" spans="1:3">
      <c r="A14" s="4" t="s">
        <v>38</v>
      </c>
      <c r="B14" s="6" t="n">
        <v>-34418</v>
      </c>
      <c r="C14" s="4" t="s">
        <v>39</v>
      </c>
    </row>
    <row r="15" spans="1:3">
      <c r="A15" s="4" t="s">
        <v>44</v>
      </c>
      <c r="B15" s="6" t="n">
        <v>-23183</v>
      </c>
      <c r="C15" s="6" t="n">
        <v>4929</v>
      </c>
    </row>
    <row r="16" spans="1:3">
      <c r="A16" s="4" t="s">
        <v>45</v>
      </c>
      <c r="B16" s="6" t="n">
        <v>-34390</v>
      </c>
      <c r="C16" s="6" t="n">
        <v>46762</v>
      </c>
    </row>
    <row r="17" spans="1:3">
      <c r="A17" s="4" t="s">
        <v>48</v>
      </c>
      <c r="B17" s="6" t="n">
        <v>34943</v>
      </c>
      <c r="C17" s="4" t="s">
        <v>39</v>
      </c>
    </row>
    <row r="18" spans="1:3">
      <c r="A18" s="4" t="s">
        <v>47</v>
      </c>
      <c r="B18" s="6" t="n">
        <v>27536</v>
      </c>
      <c r="C18" s="6" t="n">
        <v>37416</v>
      </c>
    </row>
    <row r="19" spans="1:3">
      <c r="A19" s="4" t="s">
        <v>119</v>
      </c>
      <c r="B19" s="6" t="n">
        <v>-102848</v>
      </c>
      <c r="C19" s="6" t="n">
        <v>-561522</v>
      </c>
    </row>
    <row r="20" spans="1:3">
      <c r="A20" s="3" t="s">
        <v>120</v>
      </c>
    </row>
    <row r="21" spans="1:3">
      <c r="A21" s="4" t="s">
        <v>121</v>
      </c>
      <c r="B21" s="6" t="n">
        <v>-38536</v>
      </c>
      <c r="C21" s="4" t="s">
        <v>39</v>
      </c>
    </row>
    <row r="22" spans="1:3">
      <c r="A22" s="4" t="s">
        <v>122</v>
      </c>
      <c r="B22" s="6" t="n">
        <v>-38536</v>
      </c>
      <c r="C22" s="4" t="s">
        <v>39</v>
      </c>
    </row>
    <row r="23" spans="1:3">
      <c r="A23" s="4" t="s">
        <v>123</v>
      </c>
      <c r="B23" s="6" t="n">
        <v>-141384</v>
      </c>
      <c r="C23" s="6" t="n">
        <v>-561522</v>
      </c>
    </row>
    <row r="24" spans="1:3">
      <c r="A24" s="4" t="s">
        <v>124</v>
      </c>
      <c r="B24" s="6" t="n">
        <v>1086565</v>
      </c>
      <c r="C24" s="6" t="n">
        <v>1648087</v>
      </c>
    </row>
    <row r="25" spans="1:3">
      <c r="A25" s="4" t="s">
        <v>125</v>
      </c>
      <c r="B25" s="6" t="n">
        <v>945181</v>
      </c>
      <c r="C25" s="6" t="n">
        <v>1086565</v>
      </c>
    </row>
    <row r="26" spans="1:3">
      <c r="A26" s="3" t="s">
        <v>126</v>
      </c>
    </row>
    <row r="27" spans="1:3">
      <c r="A27" s="4" t="s">
        <v>127</v>
      </c>
      <c r="B27" s="4" t="s">
        <v>39</v>
      </c>
      <c r="C27" s="5"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2:24:28Z</dcterms:created>
  <dcterms:modified xmlns:dcterms="http://purl.org/dc/terms/" xmlns:xsi="http://www.w3.org/2001/XMLSchema-instance" xsi:type="dcterms:W3CDTF">2020-03-31T12:24:28Z</dcterms:modified>
</cp:coreProperties>
</file>